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QUISITION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NOTES PAYABLE - BANKS" sheetId="13" state="visible" r:id="rId13"/>
    <sheet xmlns:r="http://schemas.openxmlformats.org/officeDocument/2006/relationships" name="SUBORDINATED PROMISSORY NOTES -" sheetId="14" state="visible" r:id="rId14"/>
    <sheet xmlns:r="http://schemas.openxmlformats.org/officeDocument/2006/relationships" name="SBA PAYCHECK PROTECTION PROGRAM"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PER COMMON SHARE" sheetId="18" state="visible" r:id="rId18"/>
    <sheet xmlns:r="http://schemas.openxmlformats.org/officeDocument/2006/relationships" name="INCOME TAXES" sheetId="19" state="visible" r:id="rId19"/>
    <sheet xmlns:r="http://schemas.openxmlformats.org/officeDocument/2006/relationships" name="BUSINESS SEGMENT INFORMATION" sheetId="20" state="visible" r:id="rId20"/>
    <sheet xmlns:r="http://schemas.openxmlformats.org/officeDocument/2006/relationships" name="RISKS AND UNCERTAINTIE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NOTES PAYABLE - BANKS (Tables)" sheetId="30" state="visible" r:id="rId30"/>
    <sheet xmlns:r="http://schemas.openxmlformats.org/officeDocument/2006/relationships" name="SUBORDINATED PROMISSORY NOTES_2" sheetId="31" state="visible" r:id="rId31"/>
    <sheet xmlns:r="http://schemas.openxmlformats.org/officeDocument/2006/relationships" name="STOCK-BASED COMPENSATION (Table" sheetId="32" state="visible" r:id="rId32"/>
    <sheet xmlns:r="http://schemas.openxmlformats.org/officeDocument/2006/relationships" name="INCOME PER COMMON SHARE (Tables" sheetId="33" state="visible" r:id="rId33"/>
    <sheet xmlns:r="http://schemas.openxmlformats.org/officeDocument/2006/relationships" name="INCOME TAXES (Tables)" sheetId="34" state="visible" r:id="rId34"/>
    <sheet xmlns:r="http://schemas.openxmlformats.org/officeDocument/2006/relationships" name="BUSINESS SEGMENT INFORMATION (T" sheetId="35" state="visible" r:id="rId35"/>
    <sheet xmlns:r="http://schemas.openxmlformats.org/officeDocument/2006/relationships" name="LEASES (Tables)" sheetId="36" state="visible" r:id="rId36"/>
    <sheet xmlns:r="http://schemas.openxmlformats.org/officeDocument/2006/relationships" name="BASIS OF PRESENTATION AND SIG_4" sheetId="37" state="visible" r:id="rId37"/>
    <sheet xmlns:r="http://schemas.openxmlformats.org/officeDocument/2006/relationships" name="ACQUISITIONS, Fiscal 2021 Acqui" sheetId="38" state="visible" r:id="rId38"/>
    <sheet xmlns:r="http://schemas.openxmlformats.org/officeDocument/2006/relationships" name="ACQUISITIONS, Fiscal 2020 Acqui" sheetId="39" state="visible" r:id="rId39"/>
    <sheet xmlns:r="http://schemas.openxmlformats.org/officeDocument/2006/relationships" name="INVENTORY (Details)" sheetId="40" state="visible" r:id="rId40"/>
    <sheet xmlns:r="http://schemas.openxmlformats.org/officeDocument/2006/relationships" name="PROPERTY AND EQUIPMENT (Details" sheetId="41" state="visible" r:id="rId41"/>
    <sheet xmlns:r="http://schemas.openxmlformats.org/officeDocument/2006/relationships" name="INTANGIBLE ASSETS (Details)" sheetId="42" state="visible" r:id="rId42"/>
    <sheet xmlns:r="http://schemas.openxmlformats.org/officeDocument/2006/relationships" name="GOODWILL (Details)" sheetId="43" state="visible" r:id="rId43"/>
    <sheet xmlns:r="http://schemas.openxmlformats.org/officeDocument/2006/relationships" name="NOTES PAYABLE - BANKS, Santande" sheetId="44" state="visible" r:id="rId44"/>
    <sheet xmlns:r="http://schemas.openxmlformats.org/officeDocument/2006/relationships" name="NOTES PAYABLE - BANKS, First Me" sheetId="45" state="visible" r:id="rId45"/>
    <sheet xmlns:r="http://schemas.openxmlformats.org/officeDocument/2006/relationships" name="NOTES PAYABLE - BANKS, First No" sheetId="46" state="visible" r:id="rId46"/>
    <sheet xmlns:r="http://schemas.openxmlformats.org/officeDocument/2006/relationships" name="SUBORDINATED PROMISSORY NOTES_3" sheetId="47" state="visible" r:id="rId47"/>
    <sheet xmlns:r="http://schemas.openxmlformats.org/officeDocument/2006/relationships" name="SUBORDINATED PROMISSORY NOTES_4" sheetId="48" state="visible" r:id="rId48"/>
    <sheet xmlns:r="http://schemas.openxmlformats.org/officeDocument/2006/relationships" name="SBA PAYCHECK PROTECTION PROGR_2" sheetId="49" state="visible" r:id="rId49"/>
    <sheet xmlns:r="http://schemas.openxmlformats.org/officeDocument/2006/relationships" name="STOCKHOLDERS' EQUITY, Shares Au" sheetId="50" state="visible" r:id="rId50"/>
    <sheet xmlns:r="http://schemas.openxmlformats.org/officeDocument/2006/relationships" name="STOCKHOLDERS' EQUITY, Preferred" sheetId="51" state="visible" r:id="rId51"/>
    <sheet xmlns:r="http://schemas.openxmlformats.org/officeDocument/2006/relationships" name="STOCK-BASED COMPENSATION, Expen" sheetId="52" state="visible" r:id="rId52"/>
    <sheet xmlns:r="http://schemas.openxmlformats.org/officeDocument/2006/relationships" name="STOCK-BASED COMPENSATION, Assum" sheetId="53" state="visible" r:id="rId53"/>
    <sheet xmlns:r="http://schemas.openxmlformats.org/officeDocument/2006/relationships" name="STOCK-BASED COMPENSATION, Summa" sheetId="54" state="visible" r:id="rId54"/>
    <sheet xmlns:r="http://schemas.openxmlformats.org/officeDocument/2006/relationships" name="STOCK-BASED COMPENSATION, Restr" sheetId="55" state="visible" r:id="rId55"/>
    <sheet xmlns:r="http://schemas.openxmlformats.org/officeDocument/2006/relationships" name="INCOME PER COMMON SHARE, Reconc" sheetId="56" state="visible" r:id="rId56"/>
    <sheet xmlns:r="http://schemas.openxmlformats.org/officeDocument/2006/relationships" name="INCOME PER COMMON SHARE, Potent" sheetId="57" state="visible" r:id="rId57"/>
    <sheet xmlns:r="http://schemas.openxmlformats.org/officeDocument/2006/relationships" name="INCOME TAXES (Details)" sheetId="58" state="visible" r:id="rId58"/>
    <sheet xmlns:r="http://schemas.openxmlformats.org/officeDocument/2006/relationships" name="BUSINESS SEGMENT INFORMATION (D" sheetId="59" state="visible" r:id="rId59"/>
    <sheet xmlns:r="http://schemas.openxmlformats.org/officeDocument/2006/relationships" name="LEASES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Jun. 30, 2021</t>
        </is>
      </c>
      <c r="C2" s="2" t="inlineStr">
        <is>
          <t>Aug. 0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09-30</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333-60608</t>
        </is>
      </c>
    </row>
    <row r="13">
      <c r="A13" s="4" t="inlineStr">
        <is>
          <t>Entity Registrant Name</t>
        </is>
      </c>
      <c r="B13" s="4" t="inlineStr">
        <is>
          <t>JANEL CORP</t>
        </is>
      </c>
    </row>
    <row r="14">
      <c r="A14" s="4" t="inlineStr">
        <is>
          <t>Entity Central Index Key</t>
        </is>
      </c>
      <c r="B14" s="4" t="inlineStr">
        <is>
          <t>0001133062</t>
        </is>
      </c>
    </row>
    <row r="15">
      <c r="A15" s="4" t="inlineStr">
        <is>
          <t>Entity Incorporation, State or Country Code</t>
        </is>
      </c>
      <c r="B15" s="4" t="inlineStr">
        <is>
          <t>NV</t>
        </is>
      </c>
    </row>
    <row r="16">
      <c r="A16" s="4" t="inlineStr">
        <is>
          <t>Entity Tax Identification Number</t>
        </is>
      </c>
      <c r="B16" s="4" t="inlineStr">
        <is>
          <t>86-1005291</t>
        </is>
      </c>
    </row>
    <row r="17">
      <c r="A17" s="4" t="inlineStr">
        <is>
          <t>Entity Address, Address Line One</t>
        </is>
      </c>
      <c r="B17" s="4" t="inlineStr">
        <is>
          <t>80 Eighth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11</t>
        </is>
      </c>
    </row>
    <row r="21">
      <c r="A21" s="4" t="inlineStr">
        <is>
          <t>City Area Code</t>
        </is>
      </c>
      <c r="B21" s="4" t="inlineStr">
        <is>
          <t>212</t>
        </is>
      </c>
    </row>
    <row r="22">
      <c r="A22" s="4" t="inlineStr">
        <is>
          <t>Local Phone Number</t>
        </is>
      </c>
      <c r="B22" s="4" t="inlineStr">
        <is>
          <t>373-589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072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Jun. 30, 2021</t>
        </is>
      </c>
    </row>
    <row r="3">
      <c r="A3" s="3" t="inlineStr">
        <is>
          <t>PROPERTY AND EQUIPMENT [Abstract]</t>
        </is>
      </c>
    </row>
    <row r="4">
      <c r="A4" s="4" t="inlineStr">
        <is>
          <t>PROPERTY AND EQUIPMENT</t>
        </is>
      </c>
      <c r="B4" s="4" t="inlineStr">
        <is>
          <t>4.
PROPERTY AND EQUIPMENT A summary of property and equipment and the estimated lives used in the
computation of depreciation and amortization is as follows:
June 30,
September 30,
Life
Building and Improvements
$
3,134
$
3,096
15-30 Years
Land and Improvements
1,247
1,235
Indefinite
Furniture &amp; Fixtures
286
282
3-7 Years
Computer Equipment
599
385
3-5 Years
Machinery &amp; Equipment
1,154
1,288
3-15 Years
Leasehold Improvements
109
115
3-5 Years
6,529
6,401
Less: Accumulated Depreciation
(1,612
)
(1,424
)
Property and equipment, net
$
4,917
$
4,977 Depreciation expense for the nine months ended June 30, 2021 and 2020 was $265 and $19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un. 30, 2021</t>
        </is>
      </c>
    </row>
    <row r="3">
      <c r="A3" s="3" t="inlineStr">
        <is>
          <t>INTANGIBLE ASSETS [Abstract]</t>
        </is>
      </c>
    </row>
    <row r="4">
      <c r="A4" s="4" t="inlineStr">
        <is>
          <t>INTANGIBLE ASSETS</t>
        </is>
      </c>
      <c r="B4" s="4" t="inlineStr">
        <is>
          <t>5.
INTANGIBLE ASSETS A summary of intangible assets and the estimated useful lives used in the
computation of amortization is as follows:
June 30, 2021
September 30, 2020
Life
Customer Relationships
$
16,232
$
14,392
15-24 Years
Trademarks / Names
1,840
1,820
1-20 Years
Trademarks / Names
521
451
Indefinite
Other
1,048
1,018
2-5 Years
19,641
17,681
Less: Accumulated Amortization
(5,180
)
(4,348
)
Intangible assets, net
$
14,461
$
13,333
June 30, 2021
September 30, 2020
Global Logistics Services
$
8,174
$
7,643
Manufacturing
7,700
7,700
Life Sciences
3,767
2,338
19,641
17,681
Less: Accumulated Amortization
(5,180
)
(4,348
)
Intangible assets, net
$
14,461
$
13,333 Amortization expense for the nine months ended June 30, 2021 and 2020 was $832 and $72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Jun. 30, 2021</t>
        </is>
      </c>
    </row>
    <row r="3">
      <c r="A3" s="3" t="inlineStr">
        <is>
          <t>GOODWILL [Abstract]</t>
        </is>
      </c>
    </row>
    <row r="4">
      <c r="A4" s="4" t="inlineStr">
        <is>
          <t>GOODWILL</t>
        </is>
      </c>
      <c r="B4" s="4" t="inlineStr">
        <is>
          <t xml:space="preserve">6.
GOODWILL The Company’s goodwill carrying amounts relate to the acquisitions in the
Global Logistics Services, Manufacturing and Life Sciences businesses.
The composition of the goodwill balance at June 30, 2021 and September 30,
2020 was as follows:
June 30, 2021
September 30, 2020
Global Logistics Services
$
6,532
$
6,161
Manufacturing
5,046
5,046
Life Sciences
4,377
2,939
$
15,955
$
14,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 BANKS</t>
        </is>
      </c>
      <c r="B1" s="2" t="inlineStr">
        <is>
          <t>9 Months Ended</t>
        </is>
      </c>
    </row>
    <row r="2">
      <c r="B2" s="2" t="inlineStr">
        <is>
          <t>Jun. 30, 2021</t>
        </is>
      </c>
    </row>
    <row r="3">
      <c r="A3" s="3" t="inlineStr">
        <is>
          <t>NOTES PAYABLE - BANKS [Abstract]</t>
        </is>
      </c>
    </row>
    <row r="4">
      <c r="A4" s="4" t="inlineStr">
        <is>
          <t>NOTES PAYABLE - BANKS</t>
        </is>
      </c>
      <c r="B4" s="4" t="inlineStr">
        <is>
          <t>7.
NOTES PAYABLE – BANKS
(A)
Santander Bank Facility On October 17, 2017, the Janel Group subsidiaries (collectively the “Janel
Group Borrowers”), with the Company as a guarantor, entered into a Loan and Security Agreement (the “Santander Loan Agreement”) with Santander Bank, N.A. (“Santander”) with respect to a revolving line of credit facility (the “Santander
Facility”). As amended in March 2018, November 2018, March 2020, July 2020 and December 2020, the Santander Facility currently provides that the Janel Group Borrowers can borrow up to $17,000 limited to 85% of the Janel Group Borrowers’
aggregate outstanding eligible accounts receivable, subject to adjustment as set forth in the Santander Loan Agreement. Interest accrues on the Santander Facility at an annual rate equal to, at the Janel Group Borrowers’ option, prime plus 0.50%, or LIBOR (30, 60 or 90 day)
plus 2.25% subject to a LIBOR floor of 75 basis points. The Janel Group Borrowers’ obligations under the Santander Facility are secured by all of the assets of the Janel Group Borrowers, while the Santander Loan Agreement contains customary terms
and covenants. The Santander Facility matures on October 17, 2022, unless earlier terminated or renewed. As a result of its terms,
the Santander Facility is classified as a current liability on the consolidated balance sheet. At September 30, 2020, outstanding borrowings under the Santander Facility
were $8,447, and interest was accruing at an effective interest rate of 2.4%. At June 30, 2021, outstanding borrowings under the Santander Facility were $12,986, and interest was accruing at an effective interest rate of 3.1%. The Janel Group Borrowers were in compliance with the covenants contained in
the Santander Loan Agreement at June 30, 2021 and September 30, 2020.
(B)
First Merchants Bank Credit Facility On March 21, 2016, as amended in August 2019 and July 2020, Indco executed a
Credit Agreement (the “First Merchants Credit Agreement”) with First Merchants Bank with respect to a $5,500 term loan, a $1,000 (limited to the borrowing base and reserves) revolving loan and a $680 mortgage loan (together, the “First Merchant Facility”). Interest accrues on the term loan at an annual rate equal to the one-month LIBOR plus either 2.75% (if Indco’s total funded debt to
EBITDA ratio is less than 2:1), or 3.5%
(if Indco’s total funded debt to EBITDA ratio is greater than or equal to 2:1). Interest accrues on the revolving loan at an
annual rate equal to the one-month LIBOR plus 2.75%. Interest accrues on the mortgage loan at an annual rate of 4.19%.
Indco’s obligations under the First Merchants Bank Facility are secured by all of Indco’s real property and other assets, and are guaranteed by Janel. Additionally, Janel’s guarantee of Indco’s obligations is secured by a pledge of Janel’s
Indco shares. The term loan and revolving loan portions of the First Merchants Facility will expire on August 30, 2024, and the
mortgage loan will mature on July 1, 2025 (subject to earlier termination as provided in the First Merchants Credit Agreement),
unless renewed or extended. As of September 30, 2020, there were no outstanding borrowings under the revolving loan, $4,349
of borrowings under the term loan, and $676 of borrowing under the mortgage loan with interest accruing on the term loan and
mortgage loan at an effective interest rate of 3.66% and 4.19%, respectively. As of June 30, 2021, there were no outstanding borrowings under the revolving loan, $3,032
of borrowings under the term loan, and $660 of borrowing under the mortgage loan with interest accruing on the term loan and
mortgage loan at an effective interest rate of 3.58% and 4.19%, respectively. Indco was in compliance with the covenants contained in the First Merchants
Credit Agreement at both June 30, 2021 and September 30, 2020.
June 30, 2021
September 30, 2020
Long-Term Debt *
$
3,692
$
5,025
Less Current Portion
(808
)
(808
)
$
2,884
$
4,217
* Under the First Merchants Credit Agreement, the t erm loan is due in installments of $ plus monthly interest, at LIBOR plus to
per annum, and the mortgage loan is due in installments of $ , including interest at . The First Merchant
Facility is collateralized by all of Indco’s assets and guaranteed by Janel.
(C)
First Northern Bank of Dixon On June 21, 2018, as amended November 2019 and October 2, 2020, Antibodies
Incorporated (“Antibodies”), a wholly-owned subsidiary of the Company (by succession), entered into a Business Loan Agreement (the “First Northern Loan Agreement”) with First Northern Bank of Dixon (“First Northern”), with respect to a $2,235 term loan (the “First Northern Term Loan”) which bears interest at an annual rate of 4.00% and matures on November 14, 2029. In addition,
Antibodies has a $500 revolving credit facility with First Northern which currently bears interest at the annual rate of 4.0%, and matures on October 5, 2021
(the “First Northern Revolving Loan”). Antibodies also entered into two separate business loan agreements with First Northern: a $125 term loan in connection with a potential expansion of solar generation capacity on the Antibodies property (“First Northern Solar Loan”)
bearing interest at the annual rate of 4.43% (subject to adjustment in five years) and maturing on November 14, 2029; and a $60 term loan in connection with a potential expansion of generator capacity on the Antibodies property (“Generator Loan”) bearing interest at the
annual rate of 4.25% and maturing on November 5, 2025. There were no outstanding borrowings under the Generator Loan as June 30, 2021. As of September 30, 2020, the total amount outstanding under the First
Northern Term Loan was $2,192, of which $2,139 is included in long-term debt and $53 is included in current portion of long-term debt,
with interest accruing at an effective interest rate of 4.18%. As of June 30, 2021, the total amount outstanding under the First Northern
Term Loan was $2,153, of which $2,098
is included in long-term debt and $55 is included in current portion of long-term debt, with interest accruing at an effective
interest rate of 4.18%. As of September 30, 2020, the total amount outstanding under the First
Northern Solar Loan was $81, of which $76
is included in long-term debt and $5 is included in current portion of long-term debt, with interest accruing at an effective
interest rate of 4.43%. As of June 30, 2021, the total amount outstanding under the First Northern
Solar Loan was $106, of which $102
is included in long-term debt, and $4 is included in current portion of long-term debt, with interest accruing at an effective
interest rate of 4.43%. As of June 30, 2021, and September 30, 2020, there were no outstanding borrowings under the First Northern Revolving Loan.
June 30, 2021
September 30, 2020
Long-Term Debt *
$
2,259
$
2,273
Less Current Portion
(59
)
(58
)
$
2,200
$
2,215
* Long-term debt is due in monthly installments of $12 plus monthly interest, at 4.18%
per annum. The note is collateralized by real property owned by Antibodies and guaranteed by Janel. The Company was in compliance with the covenants contained in the First
Northern Loan Agreement at June 30, 2021 an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t>
        </is>
      </c>
      <c r="B1" s="2" t="inlineStr">
        <is>
          <t>9 Months Ended</t>
        </is>
      </c>
    </row>
    <row r="2">
      <c r="B2" s="2" t="inlineStr">
        <is>
          <t>Jun. 30, 2021</t>
        </is>
      </c>
    </row>
    <row r="3">
      <c r="A3" s="3" t="inlineStr">
        <is>
          <t>SUBORDINATED PROMISSORY NOTES - RELATED PARTY [Abstract]</t>
        </is>
      </c>
    </row>
    <row r="4">
      <c r="A4" s="4" t="inlineStr">
        <is>
          <t>SUBORDINATED PROMISSORY NOTES - RELATED PARTY</t>
        </is>
      </c>
      <c r="B4" s="4" t="inlineStr">
        <is>
          <t xml:space="preserve">8.
SUBORDINATED PROMISSORY NOTES - RELATED PARTY Antibodies is the obligor on two 4% subordinated promissory notes (together, the “AB
HoldCo Subordinated Promissory Notes”) payable to certain former shareholders of Antibodies. Both of the AB HoldCo Subordinated Promissory Notes are guaranteed by the Company, are unsecured and are subordinate to the terms of the Company’s
debt to any federal or state bank or other institutional lender. Interest on the AB HoldCo Subordinated Promissory Notes is payable in arrears on the last
business day of each calendar quarter Janel Group is the obligor on a 6.75% subordinated promissory note (the “Honor Subordinated Promissory Note”) with a former owner of Honor Worldwide Logistics LLC, now a direct wholly-owned subsidiary
of Janel Group and an indirect wholly-owned subsidiary of the Company (“Honor”). The Honor Subordinated Promissory Note is guaranteed by the Company. The Honor Subordinated Promissory Note is subordinate to and junior in right of payment for
principal interest premiums and other amounts payable to the Santander Bank Facility and the First Merchants Bank Credit Facility. The Honor Subordinated Promissory Note is payable in twelve equal consecutive quarterly installments of principal and
interest of $42 each, on the last day of January, April, July and October beginning in January 2019. The outstanding principal and
accrued and unpaid interest are payable on November 20, 2021 and may be repaid, in whole or in part, without premium or penalty.
As of June 30, 2021, the total amount outstanding under the Honor Subordinated Promissory Note was $81 which is included in the
current portion of subordinated promissory notes. As of September 30, 2020, the total amount outstanding under the Honor Subordinated Promissory Note was $199, of which $160 is included in the current portion of subordinated
promissory notes and $39 is included in long-term portion of subordinated promissory notes. Aves is the obligor on a 0.5% subordinated promissory note in the amount of $1,850
issued to the former owner of ICT (the “ICT Subordinated Promissory Note”). The ICT Subordinated Promissory Note is payable in sixteen
scheduled quarterly installments of principal and interest beginning March 4, 2021, matures on March 21, 2025, and may be prepaid, in whole or in part, without premium or penalty. The ICT Subordinated Promissory Note is guaranteed by the
Company and is secured by the membership interests in ICT. The ICT Subordinated Promissory Note is subordinate to and junior in right of payment for principal interest premiums and other amounts payable to the Santander Bank Facility, First
Merchants Bank Credit Facility and the First Northern Bank of Dixon. As of June
30, 2021, the amount outstanding under the ICT Subordinated Promissory Note was $1,439 , of which $630 is included in the current portion of subordinated promissory notes and $809 is included in the long-term portion of subordinated promissory notes.
(In thousands)
June 30, 2021
September 30, 2020
Total Subordinated Promissory Notes-related party
$
1,520
$
543
Less Current Portion of Subordinated Promissory
Notes-related party
(711
)
(504
)
Long Term Portion of Subordinated Promissory
Notes-related party
$
809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BA PAYCHECK PROTECTION PROGRAM LOANS</t>
        </is>
      </c>
      <c r="B1" s="2" t="inlineStr">
        <is>
          <t>9 Months Ended</t>
        </is>
      </c>
    </row>
    <row r="2">
      <c r="B2" s="2" t="inlineStr">
        <is>
          <t>Jun. 30, 2021</t>
        </is>
      </c>
    </row>
    <row r="3">
      <c r="A3" s="3" t="inlineStr">
        <is>
          <t>SBA PAYCHECK PROTECTION PROGRAM LOANS [Abstract]</t>
        </is>
      </c>
    </row>
    <row r="4">
      <c r="A4" s="4" t="inlineStr">
        <is>
          <t>SBA PAYCHECK PROTECTION PROGRAM LOANS</t>
        </is>
      </c>
      <c r="B4" s="4" t="inlineStr">
        <is>
          <t>9.
SBA PAYCHECK PROTECTION PROGRAM
LOANS On April 19, 2020, the Company received a loan (the “Company PPP Loan”) in
the aggregate amount of $2,726 from Santander, pursuant to the Paycheck Protection Program (the “PPP”) offered by the Small
Business Administration (“SBA”) under the Coronavirus Aid, Relief, and Economic Security Act (the “CARES Act”), Section 7(a)(36) of the Small Business Act, which was enacted March 27, 2020, as amended by the Paycheck Protection Program
Flexibility Act of 2020 (“Flexibility Act”). The Company PPP Loan matures on April 19, 2022 and bears interest at a rate of 1.00% per annum. Under the original terms, all principal and interest payments are deferred for six months from the date of the note. The
Paycheck Protection Flexibility Act of 2020 P.L. 116-142, extended the deferral period for loan payments to either (1) the date that the SBA remits the borrower’s loan forgiveness amount to the lender or (2) if the borrower does not apply for
loan forgiveness, ten months after the end of the borrower’s loan forgiveness covered period. To the extent the Company PPP Loan is not forgiven, principal and interest payments in the amount of $153 are due monthly commencing on September 1, 2021. The
Company may prepay the note at any time prior to maturity without penalty. The Company may only use funds from the Company PPP Loan for purposes specified in the CARES Act and related PPP rules, which include payroll costs, costs used to
continue group health care benefits, rent, utilities and certain mortgage payments (“qualifying expenses”). The loan and accrued interest are forgivable after eight weeks (or an extended 24-week covered period) as long as the borrower uses
the loan proceeds for eligible purposes, including payroll, benefits, rent and utilities, and maintains its payroll levels. In February 2021, the Company applied for forgiveness of the Company PPP
Loan in accordance with the terms of the CARES Act. The forgiveness application is subject to approval by the SBA, and the Company PPP Loan may not be forgiven partially or in full. Accordingly, we recorded the full amount of the Company PPP
Loan as debt. On July 23, 2020, the Company assumed a PPP Loan in connection with an
acquisition in the amount of $135 (the “Acquisition PPP Loan”). The terms of the Acquisition PPP Loan are the same as the terms of
the Company PPP Loan. In February 2021, the Company was informed that the Acquisition PPP Loan had been forgiven by the SBA. In accounting for the forgiveness of the Acquisition PPP Loan, the Company is guided by ASC 470 Debt, and ASC 450-30
Gain contingency. Accordingly, the Company derecognized the Acquisition PPP Loan of $135 and recorded it as a Gain on Paycheck
Protection Program loan forgiveness. As of June 30, 2021, and September 30, 2020, the total amount outstanding,
including accrued interest, under the Company PPP Loan and Acquisition PPP Loan collectively was $2,760 and $2,873, respectively of which $1,232
and $960, respectively, was included in long-term debt and $1,526 and $1,913, respectively, was included in current
portion of long-term debt. As discussed in Note 17 – Subsequent Events, on July 22, 2021, the Company received notification from Santander that the SBA had granted full
forgiveness of the Company PPP Loan on July 20, 2021 in the amount of $2,726 and interest payable in the amount of $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Jun. 30, 2021</t>
        </is>
      </c>
    </row>
    <row r="3">
      <c r="A3" s="3" t="inlineStr">
        <is>
          <t>STOCKHOLDERS' EQUITY [Abstract]</t>
        </is>
      </c>
    </row>
    <row r="4">
      <c r="A4" s="4" t="inlineStr">
        <is>
          <t>STOCKHOLDERS' EQUITY</t>
        </is>
      </c>
      <c r="B4" s="4" t="inlineStr">
        <is>
          <t>10.
STOCKHOLDERS’ EQUITY Janel is authorized to issue 4,500,000 shares of common stock, par value $0.001. In
addition, the Company is authorized to issue 100,000 shares of preferred stock, par value $0.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of directors may fix the number of shares constituting each
series and increase or decrease the number of shares of any series.
(A)
Preferred Stock Series B Convertible Preferred Stock Shares of the Company’s Series B Convertible Preferred Stock (the “Series B
Stock”) are convertible into shares of the Company’s $0.001 par value common stock at any time on a one-share (of Series B Stock)
for ten-shares (of common stock) basis. On April 23, 2020, a holder of Series B Stock converted 300 shares of Series B Stock into 3,000
shares of the Company’s Common Stock. On September 25, 2020, a holder of Series B Stock converted 300 shares of Series B Stock
into 3,000 shares of the Company’s Common Stock. The Company had 31 shares of Series B Stock outstanding as of June 30, 2021. Series C Cumulative Preferred Stock Shares of the
Company’s Series C Cumulative Preferred Stock (the “Series C Stock”) were initially entitled to receive annual dividends at a rate of 7%
per annum of the original issuance price of $10, when and if declared by the Company’s board of directors, with such rate to
increase by 2% annually beginning on the third anniversary of issuance of such Series C Stock to a maximum rate of 13%. By the filing of the Certificate of Amendment on October 17, 2017, the annual dividend rate decreased to 5% per annum of the original issuance price, when and if declared by the Company’s board of directors, and increased by 1% beginning on January 1, 2019. Such rate is to increase on each January 1 thereafter for four years to a maximum rate of 9%. The dividend rate of
the Series C Stock as of March 31, 2021 and September 30, 2020 was 8% and 7%, respectively. In the event of liquidation, holders of Series C Stock shall be paid an amount equal to the original issuance price, plus any accrued but unpaid
dividends thereon. Shares of Series C Stock may be redeemed by the Company at any time upon notice and payment of the original issuance price, plus any accrued but unpaid dividends thereon. The liquidation value of Series C Stock was $ 12,108
and $11,541 as of June 30, 2021 and September 30, 2020, respectively. On September 13, 2020, the Company purchased 890 shares of the Series C Stock from an accredited investor at a purchase price of $500 per share, or an aggregate of $445. On September 29, 2020, the
Company sold 650 shares of the Series C Stock to an accredited investor at a purchase price of $500 per share, or an aggregate of $325.
Such shares issued on September 29, 2020 were sold in a private placement in reliance upon the exemption from registration provided by Section 4(a)(2) of the Securities Act of 1933 and Regulation D promulgated thereunder. The Company had 19,760 shares of Series C Stock outstanding as of June 30, 2021. For the fiscal
year ended September 30, 2020 the Company paid cash dividends of $55 to a holder of Series C Stock. For the nine months ended June 30, 2021 and for the fiscal year ended September 30, 2020, the
Company declared dividends on Series C Stock of $566 and $675, respectively. At June 30, 2021 and September 30, 2020, the Company had accrued dividends of $2,228 and $1,661, respectively.
(B)
Equity Incentive Plan On May 12, 2017, the Company adopted the 2017 Equity Incentive Plan (the
“2017 Plan”), which was amended on May 8, 2018 as discussed in more detail in note 11. Under the 2017 Plan, as amended, (i) non-statutory stock options, (ii) restricted stock awards and (iii) stock appreciation rights with respect to shares
of the Company’s common stock may be granted to directors, officers, employees of and consultants to the Company. Participants and all terms of any awards under the 2017 Plan are at the discretion of the Company’s Compensation Committee of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un. 30, 2021</t>
        </is>
      </c>
    </row>
    <row r="3">
      <c r="A3" s="3" t="inlineStr">
        <is>
          <t>STOCK-BASED COMPENSATION [Abstract]</t>
        </is>
      </c>
    </row>
    <row r="4">
      <c r="A4" s="4" t="inlineStr">
        <is>
          <t>STOCK-BASED COMPENSATION</t>
        </is>
      </c>
      <c r="B4" s="4" t="inlineStr">
        <is>
          <t>11.
STOCK-BASED COMPENSATION On October 30, 2013, the board of directors of the Company adopted the
Company’s 2013 Non-Qualified Stock Option Plan (the “2013 Option Plan”) providing for options to purchase up to 100,000 shares of
common stock for issuance to directors, officers, employees of and consultants to the Company and its subsidiaries. On May 12, 2017, the board of directors adopted the Company’s 2017 Plan
pursuant to which (i) incentive stock options, (ii) non-statutory stock options, (iii) restricted stock awards and (iv) stock appreciation rights with respect to up to 100,000 shares of the Company’s common stock may be granted to directors, officers, employees of and consultants to the Company. On May 8, 2018, the board of directors of Janel adopted the Amended 2017
Plan. The provisions and terms of the Amended 2017 Plan are the same as those in the 2017 Plan, except that the Amended 2017 Plan removes the ability of Janel to award incentive stock options and removes the requirement for stockholder
approval of the 2017 Plan.
(A)
Stock Options The Company uses the Black-Scholes option pricing model to estimate the fair
value of our share-based awards. In applying this model, we use the following assumptions:
•
Risk-free interest rate - We determine the risk-free interest rate by using a weighted
average assumption equivalent to the expected term based on the U.S. Treasury constant maturity rate.
•
Expected term - We estimate the expected term of our options on the average of the
vesting date and term of the option.
•
Expected volatility - We estimate expected volatility using daily
historical trading data of a peer group.
•
Dividend yield - We have never paid dividends on our common stock and currently have no
plans to do so; therefore, no dividend yield is applied. The fair values of our employee option awards were estimated using the
assumptions below, which yielded the following weighted average grant date fair values for the periods presented:
Nine Months Ended June 30, 2021
Risk-free Interest Rate
0.46%
Expected Option Term in Years
5.5-6.5
Expected Volatility
103.0% - 105.4%
Dividend Yield
0%
Weighted Average Grant Date Fair Value
$6.90 - $7.19
Number of Options
Weighted Average Exercise Price
Weighted Average Remaining Contractual Term (in years)
Aggregate Intrinsic Value (in thousands)
Outstanding Balance at September 30, 2020
93,996
$
5.76
5.24
$
304.99
Granted
7,500
9.00
9.50
—
Exercised
(2,502
)
8.58
—
—
Outstanding Balance at June 30, 2021
98,994
5.93
4.79
$
1,194.41
Exercisable on June 30, 2021
83,998
5.42
4.11
$
1,056.32 The aggregate intrinsic value in the above table was calculated as the
difference between the closing price of the Company’s common stock at June 30, 2021 of $18.00 per share and the exercise price of
the stock options that had strike prices below such closing price. As of June 30, 2021, there was approximately $40 of total unrecognized compensation expense related to the unvested employee stock options which is expected to be recognized over a weighted
average period of less than one year.
Number of Options
Weighted Average Exercise Price
Weighted Average Remaining Contractual Term (in years)
Aggregate Intrinsic Value (in thousands)
Outstanding Balance at September 30, 2020
6,053
$
4.13
6.0
$
29.48
Exercised (6,053 ) —
—
—
Outstanding Balance at June 30, 2021
—
—
—
—
Exercisable on June 30, 2021
—
—
—
— The aggregate intrinsic value in the above table was calculated as the
difference between the closing price of our common stock at September 30, 2020, of $9.00 per share and the exercise price of the
stock options that had strike prices below such closing price. The compensation cost related to these options was the nine-month periods ended June 30, 2021 and 2020, respectively As of June 30, 2021, there was no unrecognized compensation expense related to the vested stock options. Liability classified share-based awards During the nine months ended June 30, 2021, 6,948 options were granted and 7,000
options were exercised with respect to Indco’s common stock. The Company uses the Black-Scholes option
pricing model to estimate the fair value of Indco’s share-based awards. In applying this model, the Company used the following assumptions:
Nine Months Ended June 30, 2021
Risk-free Interest Rate
0.46%
Expected Option Term in Years
5.5 - 6.5
Expected Volatility
103.0% - 105.4%
Dividend Yield
0%
Weighted Average Grant Date Fair Value
$9.66 - $10.00
Number of Options
Weighted Average Exercise Price
Weighted Average Remaining Contractual Term (in years)
Aggregate Intrinsic Value (in thousands)
Outstanding Balance at September 30, 2020
39,013
$
9.24
6.81
$
85.45
Granted
6,948
12.29
9.50
—
Exercised
(7,000
)
6.48
—
—
Outstanding Balance at June 30, 2021
38,961
10.28
6.87
78.16
Exercisable on June 30, 2021
25,153
9.42
5.93
72.25 The aggregate intrinsic value in the above table was calculated as the
difference between the valuation price of Indco’s common stock at June 30, 2021 of $12.29 per share and the exercise price of the
stock options that had strike prices below such closing price. The liability classified awards were measured at fair value at each
reporting date until the final measurement date, which was the date of completion of services required to earn the option. The accrued compensation cost related to these options was approximately $344 and $284 as of June 30, 2021 and September 30, 2020,
respectively, and is included in other liabilities in the condensed consolidated financial statement. The compensation cost related to these options was approximately $50 and $54 for the nine-month periods ended June 30, 2021 and 2020,
respectively and was included in selling Upon vesting, the options continue to be accounted for as a liability in
accordance with ASC 480-10-25-8 and are measured in accordance with ASC 480-10-35 at every reporting period until the options are settled. Changes in the fair value of the vested options are recognized in earnings
in the condensed consolidated financial statements. The options are classified as liabilities, and the underlying shares of
Indco’s common stock also contain put options which result in their classification as a mandatorily redeemable security. While their redemption does not occur on a fixed date, there is an unconditional obligation for the Company to repurchase
the shares upon death of the holder. As of June 30, 2021, there was approximately $51 of total unrecognized compensation expense related to the unvested Indco stock options. This expense is expected to be recognized over a
weighted average period of less than one year.
(B)
Restricted Stock During the nine months ended June 30, 2021, there were no shares of restricted stock granted. Under the Amended 2017 Plan, each grant of restricted stock vests over a three-year period, and the cost to the recipient is zero.
Restricted stock compensation expense, which is a non-cash item, is being recognized in the Company’s financial statements over the vesting period of each restricted stock grant. As of June 30, 2021, there was no unrecognized compensation cost related to non-employee unvested restricted stock. As of June 30, 2021, and September 30, 2020, included in accrued expenses
and other current liabilities was $306 which represents 35,000 shares of restricted stock that vested but were not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PER COMMON SHARE</t>
        </is>
      </c>
      <c r="B1" s="2" t="inlineStr">
        <is>
          <t>9 Months Ended</t>
        </is>
      </c>
    </row>
    <row r="2">
      <c r="B2" s="2" t="inlineStr">
        <is>
          <t>Jun. 30, 2021</t>
        </is>
      </c>
    </row>
    <row r="3">
      <c r="A3" s="3" t="inlineStr">
        <is>
          <t>INCOME PER COMMON SHARE [Abstract]</t>
        </is>
      </c>
    </row>
    <row r="4">
      <c r="A4" s="4" t="inlineStr">
        <is>
          <t>INCOME PER COMMON SHARE</t>
        </is>
      </c>
      <c r="B4" s="4" t="inlineStr">
        <is>
          <t xml:space="preserve">12.
INCOME PER COMMON SHARE The following table provides a reconciliation of the basic and diluted
income (loss) per share (“EPS”) computations for the three and nine months ended June 30, 2021 and 2020 (in thousands, except share and per share data):
For the Three Months Ended June 30,
For the Nine Months Ended June 30,
2021
2020
2021
2020
Income (loss):
Net income (loss)
$
870
$
(1,297
)
$
1,721
$
(2,354
)
Preferred stock dividends
(197
)
(174
)
(566
)
(500
)
Net Income (loss) available to common stockholders
$
673
$
(1,471
)
$
1,155
$
(2,854
)
Common Shares:
Basic - weighted average common shares
939,613
872,838
937,234
868,033
Effect of dilutive securities:
Stock options
54,918
—
44,288
—
Convertible preferred stock
310
—
310
—
Diluted - weighted average common stock
994,841
872,838
981,832
868,033
Income (loss) per Common Share:
Basic -
Net income (loss)
$
0.93
$
(1.49
)
$
1.84
$
(2.71
)
Preferred stock dividends
(0.20
)
(0.20
)
(0.60
)
(0.58
)
Net Income (loss) available to common stockholders
$
0.73
$
(1.69
)
$
1.24
$
(3.29
)
Diluted -
Net income (loss)
$
0.88
$
(1.49
)
$
1.75
$
(2.71
)
Preferred stock dividends
(0.20
)
(0.20
)
(0.58
)
(0.58
)
Net income (loss) available to common stockholders
$
0.68
$
(1.69
)
$
1.17
$
(3.29
) The computation for the diluted number of shares excludes unvested restricted
stock and unexercised stock options that are anti-dilutive. There were 54,918 dilutive shares for the nine-month periods ended June
30, 2021. Potentially dilutive securities as of June 30, 2021 and 2020 were as follows:
June 30,
2021
2020
Employee Stock Options
98,994
114,496
Non-employee Stock Options
—
36,053
Employee Restricted Stock
—
5,000
Non-employee Restricted Stock
—
26,667
Convertible Preferred Stock
310
3,310
99,304
185,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30, 2021</t>
        </is>
      </c>
    </row>
    <row r="3">
      <c r="A3" s="3" t="inlineStr">
        <is>
          <t>INCOME TAXES [Abstract]</t>
        </is>
      </c>
    </row>
    <row r="4">
      <c r="A4" s="4" t="inlineStr">
        <is>
          <t>INCOME TAXES</t>
        </is>
      </c>
      <c r="B4" s="4" t="inlineStr">
        <is>
          <t>13.
INCOME TAXES The Company’s
estimated fiscal 2021 and 2020 blended U.S. federal statutory corporate income tax rate of 27.4% and 22.9%,
respectively, was applied in the computation of the income tax provision for the nine months ended June 30, 2021 and 2020, respectively. The reconciliation of income tax computed at the Federal statutory rate to
the (provision) benefit for income taxes is as follows:
For the Nine Months Ended June 30, 2021
For the Nine Months Ended June 30, 2020
Federal taxes at statutory rates
$
(497
)
$
402
Permanent differences
20
(332
)
Other
—
(451
)
State and local taxes
(171
)
(57
)
$
(648
)
$
(438) We file income tax returns, including returns for our
subsidiaries, with federal, state and local tax jurisdictions. During March 2021, we were informed by the Internal Revenue Service that our income tax return for the 2018 tax year was under examination. The timing of the resolution of tax
audits is highly uncertain, as are the amounts, if any, that may ultimately be paid upon such resolution. The Company remains subject to U.S. federal income tax examinations for 2016 and subsequent years. For major U.S. states,
with few exceptions, 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Sep. 30, 2020</t>
        </is>
      </c>
    </row>
    <row r="2">
      <c r="A2" s="3" t="inlineStr">
        <is>
          <t>Current Assets:</t>
        </is>
      </c>
    </row>
    <row r="3">
      <c r="A3" s="4" t="inlineStr">
        <is>
          <t>Cash</t>
        </is>
      </c>
      <c r="B3" s="6" t="n">
        <v>2926</v>
      </c>
      <c r="C3" s="6" t="n">
        <v>3349</v>
      </c>
    </row>
    <row r="4">
      <c r="A4" s="4" t="inlineStr">
        <is>
          <t>Accounts receivable, net of allowance for doubtful accounts of $415 and $496, respectively</t>
        </is>
      </c>
      <c r="B4" s="5" t="n">
        <v>27575</v>
      </c>
      <c r="C4" s="5" t="n">
        <v>20245</v>
      </c>
    </row>
    <row r="5">
      <c r="A5" s="4" t="inlineStr">
        <is>
          <t>Inventory, net</t>
        </is>
      </c>
      <c r="B5" s="5" t="n">
        <v>3479</v>
      </c>
      <c r="C5" s="5" t="n">
        <v>3666</v>
      </c>
    </row>
    <row r="6">
      <c r="A6" s="4" t="inlineStr">
        <is>
          <t>Prepaid expenses and other assets</t>
        </is>
      </c>
      <c r="B6" s="5" t="n">
        <v>638</v>
      </c>
      <c r="C6" s="5" t="n">
        <v>433</v>
      </c>
    </row>
    <row r="7">
      <c r="A7" s="4" t="inlineStr">
        <is>
          <t>Total current assets</t>
        </is>
      </c>
      <c r="B7" s="5" t="n">
        <v>34618</v>
      </c>
      <c r="C7" s="5" t="n">
        <v>27693</v>
      </c>
    </row>
    <row r="8">
      <c r="A8" s="4" t="inlineStr">
        <is>
          <t>Property and Equipment, net</t>
        </is>
      </c>
      <c r="B8" s="5" t="n">
        <v>4917</v>
      </c>
      <c r="C8" s="5" t="n">
        <v>4977</v>
      </c>
    </row>
    <row r="9">
      <c r="A9" s="3" t="inlineStr">
        <is>
          <t>Other Assets:</t>
        </is>
      </c>
    </row>
    <row r="10">
      <c r="A10" s="4" t="inlineStr">
        <is>
          <t>Intangible assets, net</t>
        </is>
      </c>
      <c r="B10" s="5" t="n">
        <v>14461</v>
      </c>
      <c r="C10" s="5" t="n">
        <v>13333</v>
      </c>
    </row>
    <row r="11">
      <c r="A11" s="4" t="inlineStr">
        <is>
          <t>Goodwill</t>
        </is>
      </c>
      <c r="B11" s="5" t="n">
        <v>15955</v>
      </c>
      <c r="C11" s="5" t="n">
        <v>14146</v>
      </c>
    </row>
    <row r="12">
      <c r="A12" s="4" t="inlineStr">
        <is>
          <t>Operating lease right of use asset</t>
        </is>
      </c>
      <c r="B12" s="5" t="n">
        <v>2280</v>
      </c>
      <c r="C12" s="5" t="n">
        <v>2621</v>
      </c>
    </row>
    <row r="13">
      <c r="A13" s="4" t="inlineStr">
        <is>
          <t>Security deposits and other long-term assets</t>
        </is>
      </c>
      <c r="B13" s="5" t="n">
        <v>263</v>
      </c>
      <c r="C13" s="5" t="n">
        <v>265</v>
      </c>
    </row>
    <row r="14">
      <c r="A14" s="4" t="inlineStr">
        <is>
          <t>Total other assets</t>
        </is>
      </c>
      <c r="B14" s="5" t="n">
        <v>32959</v>
      </c>
      <c r="C14" s="5" t="n">
        <v>30365</v>
      </c>
    </row>
    <row r="15">
      <c r="A15" s="4" t="inlineStr">
        <is>
          <t>Total assets</t>
        </is>
      </c>
      <c r="B15" s="5" t="n">
        <v>72494</v>
      </c>
      <c r="C15" s="5" t="n">
        <v>63035</v>
      </c>
    </row>
    <row r="16">
      <c r="A16" s="3" t="inlineStr">
        <is>
          <t>Current Liabilities:</t>
        </is>
      </c>
    </row>
    <row r="17">
      <c r="A17" s="4" t="inlineStr">
        <is>
          <t>Line of credit</t>
        </is>
      </c>
      <c r="B17" s="5" t="n">
        <v>12986</v>
      </c>
      <c r="C17" s="5" t="n">
        <v>8447</v>
      </c>
    </row>
    <row r="18">
      <c r="A18" s="4" t="inlineStr">
        <is>
          <t>Accounts payable - trade</t>
        </is>
      </c>
      <c r="B18" s="5" t="n">
        <v>23049</v>
      </c>
      <c r="C18" s="5" t="n">
        <v>20769</v>
      </c>
    </row>
    <row r="19">
      <c r="A19" s="4" t="inlineStr">
        <is>
          <t>Accrued expenses and other current liabilities</t>
        </is>
      </c>
      <c r="B19" s="5" t="n">
        <v>4082</v>
      </c>
      <c r="C19" s="5" t="n">
        <v>3007</v>
      </c>
    </row>
    <row r="20">
      <c r="A20" s="4" t="inlineStr">
        <is>
          <t>Dividends payable</t>
        </is>
      </c>
      <c r="B20" s="5" t="n">
        <v>2228</v>
      </c>
      <c r="C20" s="5" t="n">
        <v>1661</v>
      </c>
    </row>
    <row r="21">
      <c r="A21" s="4" t="inlineStr">
        <is>
          <t>Current portion of Paycheck Protection Program (PPP) loan</t>
        </is>
      </c>
      <c r="B21" s="5" t="n">
        <v>1528</v>
      </c>
      <c r="C21" s="5" t="n">
        <v>1913</v>
      </c>
    </row>
    <row r="22">
      <c r="A22" s="4" t="inlineStr">
        <is>
          <t>Current portion of deferred acquisition payments</t>
        </is>
      </c>
      <c r="B22" s="5" t="n">
        <v>176</v>
      </c>
      <c r="C22" s="5" t="n">
        <v>178</v>
      </c>
    </row>
    <row r="23">
      <c r="A23" s="4" t="inlineStr">
        <is>
          <t>Current portion of subordinated promissory note-related party</t>
        </is>
      </c>
      <c r="B23" s="5" t="n">
        <v>711</v>
      </c>
      <c r="C23" s="5" t="n">
        <v>504</v>
      </c>
    </row>
    <row r="24">
      <c r="A24" s="4" t="inlineStr">
        <is>
          <t>Current portion of long-term debt</t>
        </is>
      </c>
      <c r="B24" s="5" t="n">
        <v>867</v>
      </c>
      <c r="C24" s="5" t="n">
        <v>866</v>
      </c>
    </row>
    <row r="25">
      <c r="A25" s="4" t="inlineStr">
        <is>
          <t>Current portion of operating lease liabilities</t>
        </is>
      </c>
      <c r="B25" s="5" t="n">
        <v>809</v>
      </c>
      <c r="C25" s="5" t="n">
        <v>720</v>
      </c>
    </row>
    <row r="26">
      <c r="A26" s="4" t="inlineStr">
        <is>
          <t>Total current liabilities</t>
        </is>
      </c>
      <c r="B26" s="5" t="n">
        <v>46436</v>
      </c>
      <c r="C26" s="5" t="n">
        <v>38065</v>
      </c>
    </row>
    <row r="27">
      <c r="A27" s="3" t="inlineStr">
        <is>
          <t>Other Liabilities:</t>
        </is>
      </c>
    </row>
    <row r="28">
      <c r="A28" s="4" t="inlineStr">
        <is>
          <t>Long-term debt</t>
        </is>
      </c>
      <c r="B28" s="5" t="n">
        <v>5084</v>
      </c>
      <c r="C28" s="5" t="n">
        <v>6432</v>
      </c>
    </row>
    <row r="29">
      <c r="A29" s="4" t="inlineStr">
        <is>
          <t>Long-term portion of Paycheck Protection Program (PPP) loan</t>
        </is>
      </c>
      <c r="B29" s="5" t="n">
        <v>1232</v>
      </c>
      <c r="C29" s="5" t="n">
        <v>960</v>
      </c>
    </row>
    <row r="30">
      <c r="A30" s="4" t="inlineStr">
        <is>
          <t>Subordinated promissory notes-related party</t>
        </is>
      </c>
      <c r="B30" s="5" t="n">
        <v>809</v>
      </c>
      <c r="C30" s="5" t="n">
        <v>39</v>
      </c>
    </row>
    <row r="31">
      <c r="A31" s="4" t="inlineStr">
        <is>
          <t>Long-term portion of deferred acquisition payments</t>
        </is>
      </c>
      <c r="B31" s="5" t="n">
        <v>374</v>
      </c>
      <c r="C31" s="5" t="n">
        <v>372</v>
      </c>
    </row>
    <row r="32">
      <c r="A32" s="4" t="inlineStr">
        <is>
          <t>Mandatorily redeemable non-controlling interest</t>
        </is>
      </c>
      <c r="B32" s="5" t="n">
        <v>690</v>
      </c>
      <c r="C32" s="5" t="n">
        <v>604</v>
      </c>
    </row>
    <row r="33">
      <c r="A33" s="4" t="inlineStr">
        <is>
          <t>Deferred income taxes</t>
        </is>
      </c>
      <c r="B33" s="5" t="n">
        <v>2057</v>
      </c>
      <c r="C33" s="5" t="n">
        <v>1569</v>
      </c>
    </row>
    <row r="34">
      <c r="A34" s="4" t="inlineStr">
        <is>
          <t>Long-term operating lease liabilities</t>
        </is>
      </c>
      <c r="B34" s="5" t="n">
        <v>1495</v>
      </c>
      <c r="C34" s="5" t="n">
        <v>1924</v>
      </c>
    </row>
    <row r="35">
      <c r="A35" s="4" t="inlineStr">
        <is>
          <t>Other liabilities</t>
        </is>
      </c>
      <c r="B35" s="5" t="n">
        <v>399</v>
      </c>
      <c r="C35" s="5" t="n">
        <v>388</v>
      </c>
    </row>
    <row r="36">
      <c r="A36" s="4" t="inlineStr">
        <is>
          <t>Total other liabilities</t>
        </is>
      </c>
      <c r="B36" s="5" t="n">
        <v>12140</v>
      </c>
      <c r="C36" s="5" t="n">
        <v>12288</v>
      </c>
    </row>
    <row r="37">
      <c r="A37" s="4" t="inlineStr">
        <is>
          <t>Total liabilities</t>
        </is>
      </c>
      <c r="B37" s="5" t="n">
        <v>58576</v>
      </c>
      <c r="C37" s="5" t="n">
        <v>50353</v>
      </c>
    </row>
    <row r="38">
      <c r="A38" s="3" t="inlineStr">
        <is>
          <t>Stockholders' Equity:</t>
        </is>
      </c>
    </row>
    <row r="39">
      <c r="A39" s="4" t="inlineStr">
        <is>
          <t>Common stock, $0.001 par value; 4,500,000 shares authorized, 927,207 issued and 907,207 outstanding as of June 30, 2021 and 918,652 issued and 898,652 outstanding as of September 30, 2020</t>
        </is>
      </c>
      <c r="B39" s="5" t="n">
        <v>1</v>
      </c>
      <c r="C39" s="5" t="n">
        <v>1</v>
      </c>
    </row>
    <row r="40">
      <c r="A40" s="4" t="inlineStr">
        <is>
          <t>Paid-in capital</t>
        </is>
      </c>
      <c r="B40" s="5" t="n">
        <v>14119</v>
      </c>
      <c r="C40" s="5" t="n">
        <v>14604</v>
      </c>
    </row>
    <row r="41">
      <c r="A41" s="4" t="inlineStr">
        <is>
          <t>Treasury stock, at cost, 20,000 shares</t>
        </is>
      </c>
      <c r="B41" s="5" t="n">
        <v>-240</v>
      </c>
      <c r="C41" s="5" t="n">
        <v>-240</v>
      </c>
    </row>
    <row r="42">
      <c r="A42" s="4" t="inlineStr">
        <is>
          <t>Accumulated earnings (deficit)</t>
        </is>
      </c>
      <c r="B42" s="5" t="n">
        <v>38</v>
      </c>
      <c r="C42" s="5" t="n">
        <v>-1683</v>
      </c>
    </row>
    <row r="43">
      <c r="A43" s="4" t="inlineStr">
        <is>
          <t>Total stockholders' equity</t>
        </is>
      </c>
      <c r="B43" s="5" t="n">
        <v>13918</v>
      </c>
      <c r="C43" s="5" t="n">
        <v>12682</v>
      </c>
    </row>
    <row r="44">
      <c r="A44" s="4" t="inlineStr">
        <is>
          <t>Total liabilities and stockholders' equity</t>
        </is>
      </c>
      <c r="B44" s="5" t="n">
        <v>72494</v>
      </c>
      <c r="C44" s="5" t="n">
        <v>63035</v>
      </c>
    </row>
    <row r="45">
      <c r="A45" s="4" t="inlineStr">
        <is>
          <t>Series B [Member]</t>
        </is>
      </c>
    </row>
    <row r="46">
      <c r="A46" s="3" t="inlineStr">
        <is>
          <t>Stockholders' Equity:</t>
        </is>
      </c>
    </row>
    <row r="47">
      <c r="A47" s="4" t="inlineStr">
        <is>
          <t>Preferred stock</t>
        </is>
      </c>
      <c r="B47" s="5" t="n">
        <v>0</v>
      </c>
      <c r="C47" s="5" t="n">
        <v>0</v>
      </c>
    </row>
    <row r="48">
      <c r="A48" s="4" t="inlineStr">
        <is>
          <t>Series C [Member]</t>
        </is>
      </c>
    </row>
    <row r="49">
      <c r="A49" s="3" t="inlineStr">
        <is>
          <t>Current Liabilities:</t>
        </is>
      </c>
    </row>
    <row r="50">
      <c r="A50" s="4" t="inlineStr">
        <is>
          <t>Dividends payable</t>
        </is>
      </c>
      <c r="B50" s="5" t="n">
        <v>2228</v>
      </c>
      <c r="C50" s="5" t="n">
        <v>1661</v>
      </c>
    </row>
    <row r="51">
      <c r="A51" s="3" t="inlineStr">
        <is>
          <t>Stockholders' Equity:</t>
        </is>
      </c>
    </row>
    <row r="52">
      <c r="A52" s="4" t="inlineStr">
        <is>
          <t>Preferred stock</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9 Months Ended</t>
        </is>
      </c>
    </row>
    <row r="2">
      <c r="B2" s="2" t="inlineStr">
        <is>
          <t>Jun. 30, 2021</t>
        </is>
      </c>
    </row>
    <row r="3">
      <c r="A3" s="3" t="inlineStr">
        <is>
          <t>BUSINESS SEGMENT INFORMATION [Abstract]</t>
        </is>
      </c>
    </row>
    <row r="4">
      <c r="A4" s="4" t="inlineStr">
        <is>
          <t>BUSINESS SEGMENT INFORMATION</t>
        </is>
      </c>
      <c r="B4" s="4" t="inlineStr">
        <is>
          <t xml:space="preserve">14.
BUSINESS SEGMENT INFORMATION The Company operates in three reportable segments: Global Logistics Services, Manufacturing and Life Sciences. The Company’s Chief Executive Officer regularly reviews financial information at
the reporting segment level in order to make decisions about resources to be allocated to the segments and to assess their performance. The following table presents selected financial information about the
Company’s reportable segments and Corporate for the purpose of reconciling to the consolidated totals for the three and nine months ended June 30, 2021:
For the three months ended June 30, 2021
Consolidated
Global Logistics Services
Manufacturing
Life Sciences
Corporate
Revenue
$
34,826
$
29,369
$
2,073
$
3,384
$
—
Forwarding expenses and cost of revenues
26,058
24,173
944
941
—
Gross profit
8,768
5,196
1,129
2,443
—
Selling, general and administrative
7,158
4,523
682
1,084
869
Amortization of intangible assets
288
—
—
—
288
Operating income (loss)
1,322
673
447
1,359
(1,157
)
Interest expense
141
62
39
34
6
Identifiable assets
72,494
26,903
3,644
10,366
31,581
Capital expenditures
47
33
—
14
—
For the nine June 30, 2021
Consolidated
Global Logistics Services
Manufacturing
Life Sciences
Corporate
Revenue
$
91,446
$
76,002
$
6,471
$
8,973
$
—
Forwarding expenses and cost of revenues
68,680
62,818
2,985
2,877
—
Gross profit
22,766
13,184
3,486
6,096
—
Selling, general and administrative
19,282
11,640
2,007
3,273
2,362
Amortization of intangible assets
832
—
—
—
832
Operating income (loss)
2,652
1,544
1,479
2,823
(3,194
)
Interest expense
418
180
129
89
20
Identifiable assets
72,494
26,903
3,644
10,366
31,581
Capital expenditures
218
76
15
127
— The following table presents selected financial information about the
Company’s reportable segments and Corporate for the purpose of reconciling to the consolidated totals for the three and nine months ended June 30, 2020:
For the three months ended June 30, 2020
Consolidated
Global Logistics Services
Manufacturing
Life Sciences
Corporate
Revenue
$
18,498
$
15,565
$
1,605
$
1,328
$
—
Forwarding expenses and cost of revenues
13,405
12,194
752
459
—
Gross profit
5,093
3,371
853
869
—
Selling, general and administrative
5,482
3,429
482
951
620
Amortization of intangible assets
243
—
—
—
243
Operating (loss) income
(632
)
(58
)
371
(82)
(863
)
Interest expense
108
30
49
25
4
Identifiable assets
51,794
13,173
2,472
9,776
26,373
Capital expenditures
157
28
11
118
—
For the nine June 30, 2020
Consolidated
Global Logistics Services
Manufacturing
Life Sciences
Corporate
Revenue
$
57,440
$
46,972
$
5,531
$
4,937
$
—
Forwarding expenses and cost of revenues
40,064
35,896
2,505
1,663
—
Gross profit
17,376
11,076
3,026
3,274
—
Selling, general and administrative
18,151
11,019
1,865
3,002
2,265
Amortization of intangible assets
729
—
—
—
729
Operating (loss) income
(1,504
)
57
1,161
272
(2,994
)
Interest expense
412
150
187
76
(1
)
Identifiable assets
51,794
13,173
2,472
9,776
26,373
Capital expenditures
288
92
34
16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Jun. 30, 2021</t>
        </is>
      </c>
    </row>
    <row r="3">
      <c r="A3" s="3" t="inlineStr">
        <is>
          <t>RISKS AND UNCERTAINTIES [Abstract]</t>
        </is>
      </c>
    </row>
    <row r="4">
      <c r="A4" s="4" t="inlineStr">
        <is>
          <t>RISKS AND UNCERTAINTIES</t>
        </is>
      </c>
      <c r="B4" s="4" t="inlineStr">
        <is>
          <t>15.
RISKS AND UNCERTAINTIES
(A)
Currency Risks The nature of Janel’s operations requires it to deal with currencies other
than the U.S. Dollar. As a result, the Company is exposed to the inherent risks of international currency markets and governmental interference. A number of countries where Janel maintains offices or agent relationships have currency control
regulations. The Company attempts to compensate for these exposures by accelerating international currency settlements among those agents.
(B)
Concentration of Credit Risk 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 We have continued to experience heightened customer credit risk as a result of the negative
impact to customers’ financial condition, employment levels and consumer confidence arising from economic disruptions related to the COVID-19 pandemic, and expect that our risk in this area will remain high as long as the disruptions persist.
(C)
Legal Proceedings Janel is occasionally subject to claims and lawsuits which typically arise
in the normal course of business. While the outcome of these claims cannot be predicted with certainty, management does not believe that the outcome of any of these legal matters will have a material adverse effect on the Company’s business,
results of operations, financial condition or cash flows.
(D)
Concentration of Customers No customer accounted for 10% or more of consolidated sales for the nine
months ended June 30, 2021 and 2020. No customer accounted for 10% or more of consolidated accounts receivable at June 30, 2021 and September 30, 2020.
(E)
COVID-19 The worldwide outbreak of COVID-19, which was declared a pandemic by the
World Health Organization on March 11, 2020, has impacted and may continue to impact our business operations, including employees, customers, financial condition, liquidity and cash flow for an extended period of time. Federal and state
governments have implemented measures in an effort to contain the virus, including social distancing, travel restrictions, border closures, limitations on public gatherings, work from home, supply chain logistical changes, and closure of
nonessential businesses, which measures adversely impacted our business operations in the fiscal year 2020. Although there are effective vaccines for COVID-19 that have been approved for use, we are unable to predict how widely utilized the
vaccines will be, whether they will be effective in preventing the spread of COVID-19 (including its variant strains), and when or if normal economic activity and business operations will resume. As such, the full magnitude that the pandemic
will have on the Company’s financial condition, liquidity, and future results of operations remains uncertain. Management continues to actively monitor the impact of the global situation on its financial condition, liquidity, operations,
industry, and workfor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16.
LEASES The Company has operating leases for office and warehouse space in all
districts where it conducts business. As of June 30, 2021, the remaining terms of the Company’s operating leases were between one The components of lease cost for the nine-month periods ended June 30, 2021
and 2020 are as follows:
Nine Months Ended June 30, 2021
Nine Months Ended June 30, 2020
Operating lease cost
$
721
$
559
Short-term lease cost
14
103
Total lease cost
$
735
$
662 Operating lease
right-of-use assets, the current portion of operating lease liabilities and long-term operating lease liabilities reported in the consolidated balance sheets for operating leases as of June 30, 2021 and September 30, 2020 were $2,280,
$809 and $1,495
and $2,621, $720
and $1,924, respectively. During the nine months ended June 30, 2021, the Company entered into new
operating leases and recorded an additional $164 in operating lease right-of-use assets and corresponding lease liabilities. As of June 30,
2021, and September 30, 2020, the weighted-average remaining lease term and the weighted-average discount rate related to the Company’s operating leases were 3.4 years and 4.4% and 4.2 years and 4.6%, respectively. Cash paid for
amounts included in the measurement of operating lease obligations were $735 for the nine months ended June 30, 2021. Future minimum lease payments under non-cancelable operating leases as of
June 30, 2021 are as follows:
2021
$
809
2022
669
2023
496
2024
439
2025
57
Total undiscounted lease payments
2,470
Less: Imputed interest
(166
)
Total lease obligations
$
2,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17. SUBSEQUENT EVENTS On July 22, 2021, the Company received notification from Santander that the SBA had granted full forgiveness of the Company’s PPP Loan on July 20, 2021 in
the amount of $2,726 and interest payable in the amount of $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n. 30, 2021</t>
        </is>
      </c>
    </row>
    <row r="3">
      <c r="A3" s="3" t="inlineStr">
        <is>
          <t>BASIS OF PRESENTATION AND SIGNIFICANT ACCOUNTING POLICIES [Abstract]</t>
        </is>
      </c>
    </row>
    <row r="4">
      <c r="A4" s="4" t="inlineStr">
        <is>
          <t>Revenues and revenue recognition</t>
        </is>
      </c>
      <c r="B4" s="4" t="inlineStr">
        <is>
          <t>Revenues and revenue recognition The Company recognizes revenues in accordance with ASU 2014-09, Revenue
from Contracts with Customers Global Logistics Services Revenue is recognized upon transfer of control of promised services to
customers. With respect to its Global Logistics Service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in establishing rates with the carrier. In the Global Logistics Services segment, the Company disaggregates its revenues by its four
primary service categories: ocean freight, air freight, custom brokerage and trucking and other. A summary of the Company’s revenues disaggregated by major service lines for the three and nine months ended June 30, 2021 and 2020 is as follows:
Three Months Ended June 30,
Three Months Ended June 30,
Nine Months Ended June 30,
Nine Months Ended June 30,
Service Type
2021
2020
2021
2020
Ocean freight
$
13,082
$
6,376
$
33,556
$
18,113
Air freight
7,735
3,905
18,808
11,808
Trucking and other
5,076
2,873
14,187
9,335
Custom brokerage
3,476
2,411
9,451
7,716
Total
$
29,369
$
15,565
$
76,002
$
46,972
Manufacturing The Company’s Manufacturing segment is comprised of Indco, Inc. (“Indco”), a majority-owned subsidiary of the Company.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Tables)</t>
        </is>
      </c>
      <c r="B1" s="2" t="inlineStr">
        <is>
          <t>9 Months Ended</t>
        </is>
      </c>
    </row>
    <row r="2">
      <c r="B2" s="2" t="inlineStr">
        <is>
          <t>Jun. 30, 2021</t>
        </is>
      </c>
    </row>
    <row r="3">
      <c r="A3" s="3" t="inlineStr">
        <is>
          <t>BASIS OF PRESENTATION AND SIGNIFICANT ACCOUNTING POLICIES [Abstract]</t>
        </is>
      </c>
    </row>
    <row r="4">
      <c r="A4" s="4" t="inlineStr">
        <is>
          <t>Disaggregation of Revenue</t>
        </is>
      </c>
      <c r="B4" s="4" t="inlineStr">
        <is>
          <t xml:space="preserve">A summary of the Company’s revenues disaggregated by major service lines for the three and nine months ended June 30, 2021 and 2020 is as follows:
Three Months Ended June 30,
Three Months Ended June 30,
Nine Months Ended June 30,
Nine Months Ended June 30,
Service Type
2021
2020
2021
2020
Ocean freight
$
13,082
$
6,376
$
33,556
$
18,113
Air freight
7,735
3,905
18,808
11,808
Trucking and other
5,076
2,873
14,187
9,335
Custom brokerage
3,476
2,411
9,451
7,716
Total
$
29,369
$
15,565
$
76,002
$
46,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Jun. 30, 2021</t>
        </is>
      </c>
    </row>
    <row r="3">
      <c r="A3" s="3" t="inlineStr">
        <is>
          <t>INVENTORY [Abstract]</t>
        </is>
      </c>
    </row>
    <row r="4">
      <c r="A4" s="4" t="inlineStr">
        <is>
          <t>Inventories</t>
        </is>
      </c>
      <c r="B4" s="4" t="inlineStr">
        <is>
          <t xml:space="preserve">Inventories consisted of the following:
June 30, 2021
September 30, 2020
Finished Goods
$
1,372
$
1,246
Work-in-Process
903
1,406
Raw Materials
1,236
1,039
Gross Inventory
3,511
3,691
Less - Reserve for Inventory Valuation
(32
)
(25
)
Inventory, Net
$
3,479
$
3,6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Jun. 30, 2021</t>
        </is>
      </c>
    </row>
    <row r="3">
      <c r="A3" s="3" t="inlineStr">
        <is>
          <t>PROPERTY AND EQUIPMENT [Abstract]</t>
        </is>
      </c>
    </row>
    <row r="4">
      <c r="A4" s="4" t="inlineStr">
        <is>
          <t>Property and Equipment and Estimated Lives Used in Computation of Depreciation and Amortization</t>
        </is>
      </c>
      <c r="B4" s="4" t="inlineStr">
        <is>
          <t xml:space="preserve">A summary of property and equipment and the estimated lives used in the
computation of depreciation and amortization is as follows:
June 30,
September 30,
Life
Building and Improvements
$
3,134
$
3,096
15-30 Years
Land and Improvements
1,247
1,235
Indefinite
Furniture &amp; Fixtures
286
282
3-7 Years
Computer Equipment
599
385
3-5 Years
Machinery &amp; Equipment
1,154
1,288
3-15 Years
Leasehold Improvements
109
115
3-5 Years
6,529
6,401
Less: Accumulated Depreciation
(1,612
)
(1,424
)
Property and equipment, net
$
4,917
$
4,9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Jun. 30, 2021</t>
        </is>
      </c>
    </row>
    <row r="3">
      <c r="A3" s="3" t="inlineStr">
        <is>
          <t>INTANGIBLE ASSETS [Abstract]</t>
        </is>
      </c>
    </row>
    <row r="4">
      <c r="A4" s="4" t="inlineStr">
        <is>
          <t>Intangible Assets and Estimated Useful Lives used in Computation of Amortization</t>
        </is>
      </c>
      <c r="B4" s="4" t="inlineStr">
        <is>
          <t xml:space="preserve">A summary of intangible assets and the estimated useful lives used in the
computation of amortization is as follows:
June 30, 2021
September 30, 2020
Life
Customer Relationships
$
16,232
$
14,392
15-24 Years
Trademarks / Names
1,840
1,820
1-20 Years
Trademarks / Names
521
451
Indefinite
Other
1,048
1,018
2-5 Years
19,641
17,681
Less: Accumulated Amortization
(5,180
)
(4,348
)
Intangible assets, net
$
14,461
$
13,333
June 30, 2021
September 30, 2020
Global Logistics Services
$
8,174
$
7,643
Manufacturing
7,700
7,700
Life Sciences
3,767
2,338
19,641
17,681
Less: Accumulated Amortization
(5,180
)
(4,348
)
Intangible assets, net
$
14,461
$
13,3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ODWILL (Tables)</t>
        </is>
      </c>
      <c r="B1" s="2" t="inlineStr">
        <is>
          <t>9 Months Ended</t>
        </is>
      </c>
    </row>
    <row r="2">
      <c r="B2" s="2" t="inlineStr">
        <is>
          <t>Jun. 30, 2021</t>
        </is>
      </c>
    </row>
    <row r="3">
      <c r="A3" s="3" t="inlineStr">
        <is>
          <t>GOODWILL [Abstract]</t>
        </is>
      </c>
    </row>
    <row r="4">
      <c r="A4" s="4" t="inlineStr">
        <is>
          <t>Composition of Goodwill</t>
        </is>
      </c>
      <c r="B4" s="4" t="inlineStr">
        <is>
          <t xml:space="preserve">The composition of the goodwill balance at June 30, 2021 and September 30,
2020 was as follows:
June 30, 2021
September 30, 2020
Global Logistics Services
$
6,532
$
6,161
Manufacturing
5,046
5,046
Life Sciences
4,377
2,939
$
15,955
$
14,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Sep. 30, 2020</t>
        </is>
      </c>
    </row>
    <row r="2">
      <c r="A2" s="3" t="inlineStr">
        <is>
          <t>Current Assets:</t>
        </is>
      </c>
    </row>
    <row r="3">
      <c r="A3" s="4" t="inlineStr">
        <is>
          <t>Allowance for doubtful accounts</t>
        </is>
      </c>
      <c r="B3" s="6" t="n">
        <v>415</v>
      </c>
      <c r="C3" s="6" t="n">
        <v>496</v>
      </c>
    </row>
    <row r="4">
      <c r="A4" s="3" t="inlineStr">
        <is>
          <t>Stockholders' Equity:</t>
        </is>
      </c>
    </row>
    <row r="5">
      <c r="A5" s="4" t="inlineStr">
        <is>
          <t>Preferred stock, par value (in dollars per share)</t>
        </is>
      </c>
      <c r="B5" s="7" t="n">
        <v>0.001</v>
      </c>
      <c r="C5" s="7" t="n">
        <v>0.001</v>
      </c>
    </row>
    <row r="6">
      <c r="A6" s="4" t="inlineStr">
        <is>
          <t>Preferred stock, shares authorized (in shares)</t>
        </is>
      </c>
      <c r="B6" s="5" t="n">
        <v>100000</v>
      </c>
      <c r="C6" s="5" t="n">
        <v>100000</v>
      </c>
    </row>
    <row r="7">
      <c r="A7" s="4" t="inlineStr">
        <is>
          <t>Common stock, par value (in dollars per share)</t>
        </is>
      </c>
      <c r="B7" s="7" t="n">
        <v>0.001</v>
      </c>
      <c r="C7" s="7" t="n">
        <v>0.001</v>
      </c>
    </row>
    <row r="8">
      <c r="A8" s="4" t="inlineStr">
        <is>
          <t>Common stock, shares authorized (in shares)</t>
        </is>
      </c>
      <c r="B8" s="5" t="n">
        <v>4500000</v>
      </c>
      <c r="C8" s="5" t="n">
        <v>4500000</v>
      </c>
    </row>
    <row r="9">
      <c r="A9" s="4" t="inlineStr">
        <is>
          <t>Common stock, shares issued (in shares)</t>
        </is>
      </c>
      <c r="B9" s="5" t="n">
        <v>927207</v>
      </c>
      <c r="C9" s="5" t="n">
        <v>918652</v>
      </c>
    </row>
    <row r="10">
      <c r="A10" s="4" t="inlineStr">
        <is>
          <t>Common stock, shares outstanding (in shares)</t>
        </is>
      </c>
      <c r="B10" s="5" t="n">
        <v>907207</v>
      </c>
      <c r="C10" s="5" t="n">
        <v>898652</v>
      </c>
    </row>
    <row r="11">
      <c r="A11" s="4" t="inlineStr">
        <is>
          <t>Treasury stock, at cost (in shares)</t>
        </is>
      </c>
      <c r="B11" s="5" t="n">
        <v>20000</v>
      </c>
      <c r="C11" s="5" t="n">
        <v>20000</v>
      </c>
    </row>
    <row r="12">
      <c r="A12" s="4" t="inlineStr">
        <is>
          <t>Series B [Member]</t>
        </is>
      </c>
    </row>
    <row r="13">
      <c r="A13" s="3" t="inlineStr">
        <is>
          <t>Stockholders' Equity:</t>
        </is>
      </c>
    </row>
    <row r="14">
      <c r="A14" s="4" t="inlineStr">
        <is>
          <t>Preferred stock, par value (in dollars per share)</t>
        </is>
      </c>
      <c r="B14" s="7" t="n">
        <v>0.001</v>
      </c>
    </row>
    <row r="15">
      <c r="A15" s="4" t="inlineStr">
        <is>
          <t>Preferred stock, shares authorized (in shares)</t>
        </is>
      </c>
      <c r="B15" s="5" t="n">
        <v>5700</v>
      </c>
      <c r="C15" s="5" t="n">
        <v>5700</v>
      </c>
    </row>
    <row r="16">
      <c r="A16" s="4" t="inlineStr">
        <is>
          <t>Preferred Stock, shares issued (in shares)</t>
        </is>
      </c>
      <c r="B16" s="5" t="n">
        <v>31</v>
      </c>
      <c r="C16" s="5" t="n">
        <v>31</v>
      </c>
    </row>
    <row r="17">
      <c r="A17" s="4" t="inlineStr">
        <is>
          <t>Preferred stock, shares outstanding (in shares)</t>
        </is>
      </c>
      <c r="B17" s="5" t="n">
        <v>31</v>
      </c>
      <c r="C17" s="5" t="n">
        <v>31</v>
      </c>
    </row>
    <row r="18">
      <c r="A18" s="4" t="inlineStr">
        <is>
          <t>Series C [Member]</t>
        </is>
      </c>
    </row>
    <row r="19">
      <c r="A19" s="3" t="inlineStr">
        <is>
          <t>Stockholders' Equity:</t>
        </is>
      </c>
    </row>
    <row r="20">
      <c r="A20" s="4" t="inlineStr">
        <is>
          <t>Preferred stock, shares authorized (in shares)</t>
        </is>
      </c>
      <c r="B20" s="5" t="n">
        <v>20000</v>
      </c>
      <c r="C20" s="5" t="n">
        <v>20000</v>
      </c>
    </row>
    <row r="21">
      <c r="A21" s="4" t="inlineStr">
        <is>
          <t>Preferred Stock, shares issued (in shares)</t>
        </is>
      </c>
      <c r="B21" s="5" t="n">
        <v>20000</v>
      </c>
      <c r="C21" s="5" t="n">
        <v>20000</v>
      </c>
    </row>
    <row r="22">
      <c r="A22" s="4" t="inlineStr">
        <is>
          <t>Preferred stock, shares outstanding (in shares)</t>
        </is>
      </c>
      <c r="B22" s="5" t="n">
        <v>19760</v>
      </c>
      <c r="C22" s="5" t="n">
        <v>19760</v>
      </c>
    </row>
    <row r="23">
      <c r="A23" s="4" t="inlineStr">
        <is>
          <t>Preferred stock, liquidation value</t>
        </is>
      </c>
      <c r="B23" s="6" t="n">
        <v>12108</v>
      </c>
      <c r="C23" s="6" t="n">
        <v>11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NOTES PAYABLE - BANKS (Tables)</t>
        </is>
      </c>
      <c r="B1" s="2" t="inlineStr">
        <is>
          <t>9 Months Ended</t>
        </is>
      </c>
    </row>
    <row r="2">
      <c r="B2" s="2" t="inlineStr">
        <is>
          <t>Jun. 30, 2021</t>
        </is>
      </c>
    </row>
    <row r="3">
      <c r="A3" s="4" t="inlineStr">
        <is>
          <t>First Merchants Bank Credit Facility [Member]</t>
        </is>
      </c>
    </row>
    <row r="4">
      <c r="A4" s="3" t="inlineStr">
        <is>
          <t>Debt Instrument [Line Items]</t>
        </is>
      </c>
    </row>
    <row r="5">
      <c r="A5" s="4" t="inlineStr">
        <is>
          <t>Schedule of Debt</t>
        </is>
      </c>
      <c r="B5" s="4" t="inlineStr">
        <is>
          <t xml:space="preserve">Indco was in compliance with the covenants contained in the First Merchants
Credit Agreement at both June 30, 2021 and September 30, 2020.
June 30, 2021
September 30, 2020
Long-Term Debt *
$
3,692
$
5,025
Less Current Portion
(808
)
(808
)
$
2,884
$
4,217
* Under the First Merchants Credit Agreement, the t erm loan is due in installments of $ plus monthly interest, at LIBOR plus to
per annum, and the mortgage loan is due in installments of $ , including interest at . The First Merchant
Facility is collateralized by all of Indco’s assets and guaranteed by Janel. </t>
        </is>
      </c>
    </row>
    <row r="6">
      <c r="A6" s="4" t="inlineStr">
        <is>
          <t>First Northern Bank Dixon [Member]</t>
        </is>
      </c>
    </row>
    <row r="7">
      <c r="A7" s="3" t="inlineStr">
        <is>
          <t>Debt Instrument [Line Items]</t>
        </is>
      </c>
    </row>
    <row r="8">
      <c r="A8" s="4" t="inlineStr">
        <is>
          <t>Schedule of Debt</t>
        </is>
      </c>
      <c r="B8" s="4" t="inlineStr">
        <is>
          <t xml:space="preserve">As of June 30, 2021, and September 30, 2020, there were no outstanding borrowings under the First Northern Revolving Loan.
June 30, 2021
September 30, 2020
Long-Term Debt *
$
2,259
$
2,273
Less Current Portion
(59
)
(58
)
$
2,200
$
2,215
* Long-term debt is due in monthly installments of $12 plus monthly interest, at 4.18%
per annum. The note is collateralized by real property owned by Antibodies and guaranteed by Jane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ORDINATED PROMISSORY NOTES - RELATED PARTY (Tables)</t>
        </is>
      </c>
      <c r="B1" s="2" t="inlineStr">
        <is>
          <t>9 Months Ended</t>
        </is>
      </c>
    </row>
    <row r="2">
      <c r="B2" s="2" t="inlineStr">
        <is>
          <t>Jun. 30, 2021</t>
        </is>
      </c>
    </row>
    <row r="3">
      <c r="A3" s="3" t="inlineStr">
        <is>
          <t>SUBORDINATED PROMISSORY NOTES - RELATED PARTY [Abstract]</t>
        </is>
      </c>
    </row>
    <row r="4">
      <c r="A4" s="4" t="inlineStr">
        <is>
          <t>Amounts Outstanding</t>
        </is>
      </c>
      <c r="B4" s="4" t="inlineStr">
        <is>
          <t xml:space="preserve">As of June
30, 2021, the amount outstanding under the ICT Subordinated Promissory Note was $1,439 , of which $630 is included in the current portion of subordinated promissory notes and $809 is included in the long-term portion of subordinated promissory notes.
(In thousands)
June 30, 2021
September 30, 2020
Total Subordinated Promissory Notes-related party
$
1,520
$
543
Less Current Portion of Subordinated Promissory
Notes-related party
(711
)
(504
)
Long Term Portion of Subordinated Promissory
Notes-related party
$
809
$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9 Months Ended</t>
        </is>
      </c>
    </row>
    <row r="2">
      <c r="B2" s="2" t="inlineStr">
        <is>
          <t>Jun. 30, 2021</t>
        </is>
      </c>
    </row>
    <row r="3">
      <c r="A3" s="4" t="inlineStr">
        <is>
          <t>Indco [Member]</t>
        </is>
      </c>
    </row>
    <row r="4">
      <c r="A4" s="3" t="inlineStr">
        <is>
          <t>Stock Based Compensation [Abstract]</t>
        </is>
      </c>
    </row>
    <row r="5">
      <c r="A5" s="4" t="inlineStr">
        <is>
          <t>Fair Value Assumptions</t>
        </is>
      </c>
      <c r="B5" s="4" t="inlineStr">
        <is>
          <t xml:space="preserve">The Company uses the Black-Scholes option
pricing model to estimate the fair value of Indco’s share-based awards. In applying this model, the Company used the following assumptions:
Nine Months Ended June 30, 2021
Risk-free Interest Rate
0.46%
Expected Option Term in Years
5.5 - 6.5
Expected Volatility
103.0% - 105.4%
Dividend Yield
0%
Weighted Average Grant Date Fair Value
$9.66 - $10.00 </t>
        </is>
      </c>
    </row>
    <row r="6">
      <c r="A6" s="4" t="inlineStr">
        <is>
          <t>Activity of Stock Options</t>
        </is>
      </c>
      <c r="B6" s="4" t="inlineStr">
        <is>
          <t xml:space="preserve">Number of Options
Weighted Average Exercise Price
Weighted Average Remaining Contractual Term (in years)
Aggregate Intrinsic Value (in thousands)
Outstanding Balance at September 30, 2020
39,013
$
9.24
6.81
$
85.45
Granted
6,948
12.29
9.50
—
Exercised
(7,000
)
6.48
—
—
Outstanding Balance at June 30, 2021
38,961
10.28
6.87
78.16
Exercisable on June 30, 2021
25,153
9.42
5.93
72.25 </t>
        </is>
      </c>
    </row>
    <row r="7">
      <c r="A7" s="4" t="inlineStr">
        <is>
          <t>Employee Option Awards [Member]</t>
        </is>
      </c>
    </row>
    <row r="8">
      <c r="A8" s="3" t="inlineStr">
        <is>
          <t>Stock Based Compensation [Abstract]</t>
        </is>
      </c>
    </row>
    <row r="9">
      <c r="A9" s="4" t="inlineStr">
        <is>
          <t>Fair Value Assumptions</t>
        </is>
      </c>
      <c r="B9" s="4" t="inlineStr">
        <is>
          <t xml:space="preserve">The fair values of our employee option awards were estimated using the
assumptions below, which yielded the following weighted average grant date fair values for the periods presented:
Nine Months Ended June 30, 2021
Risk-free Interest Rate
0.46%
Expected Option Term in Years
5.5-6.5
Expected Volatility
103.0% - 105.4%
Dividend Yield
0%
Weighted Average Grant Date Fair Value
$6.90 - $7.19 </t>
        </is>
      </c>
    </row>
    <row r="10">
      <c r="A10" s="4" t="inlineStr">
        <is>
          <t>Activity of Stock Options</t>
        </is>
      </c>
      <c r="B10" s="4" t="inlineStr">
        <is>
          <t xml:space="preserve">Number of Options
Weighted Average Exercise Price
Weighted Average Remaining Contractual Term (in years)
Aggregate Intrinsic Value (in thousands)
Outstanding Balance at September 30, 2020
93,996
$
5.76
5.24
$
304.99
Granted
7,500
9.00
9.50
—
Exercised
(2,502
)
8.58
—
—
Outstanding Balance at June 30, 2021
98,994
5.93
4.79
$
1,194.41
Exercisable on June 30, 2021
83,998
5.42
4.11
$
1,056.32 </t>
        </is>
      </c>
    </row>
    <row r="11">
      <c r="A11" s="4" t="inlineStr">
        <is>
          <t>Non-Employee Option Awards [Member]</t>
        </is>
      </c>
    </row>
    <row r="12">
      <c r="A12" s="3" t="inlineStr">
        <is>
          <t>Stock Based Compensation [Abstract]</t>
        </is>
      </c>
    </row>
    <row r="13">
      <c r="A13" s="4" t="inlineStr">
        <is>
          <t>Activity of Stock Options</t>
        </is>
      </c>
      <c r="B13" s="4" t="inlineStr">
        <is>
          <t xml:space="preserve">Number of Options
Weighted Average Exercise Price
Weighted Average Remaining Contractual Term (in years)
Aggregate Intrinsic Value (in thousands)
Outstanding Balance at September 30, 2020
6,053
$
4.13
6.0
$
29.48
Exercised (6,053 ) —
—
—
Outstanding Balance at June 30, 2021
—
—
—
—
Exercisable on June 30, 2021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COME PER COMMON SHARE (Tables)</t>
        </is>
      </c>
      <c r="B1" s="2" t="inlineStr">
        <is>
          <t>9 Months Ended</t>
        </is>
      </c>
    </row>
    <row r="2">
      <c r="B2" s="2" t="inlineStr">
        <is>
          <t>Jun. 30, 2021</t>
        </is>
      </c>
    </row>
    <row r="3">
      <c r="A3" s="3" t="inlineStr">
        <is>
          <t>INCOME PER COMMON SHARE [Abstract]</t>
        </is>
      </c>
    </row>
    <row r="4">
      <c r="A4" s="4" t="inlineStr">
        <is>
          <t>Reconciliation of Basic and Diluted Income (Loss) per Share</t>
        </is>
      </c>
      <c r="B4" s="4" t="inlineStr">
        <is>
          <t>The following table provides a reconciliation of the basic and diluted
income (loss) per share (“EPS”) computations for the three and nine months ended June 30, 2021 and 2020 (in thousands, except share and per share data):
For the Three Months Ended June 30,
For the Nine Months Ended June 30,
2021
2020
2021
2020
Income (loss):
Net income (loss)
$
870
$
(1,297
)
$
1,721
$
(2,354
)
Preferred stock dividends
(197
)
(174
)
(566
)
(500
)
Net Income (loss) available to common stockholders
$
673
$
(1,471
)
$
1,155
$
(2,854
)
Common Shares:
Basic - weighted average common shares
939,613
872,838
937,234
868,033
Effect of dilutive securities:
Stock options
54,918
—
44,288
—
Convertible preferred stock
310
—
310
—
Diluted - weighted average common stock
994,841
872,838
981,832
868,033
Income (loss) per Common Share:
Basic -
Net income (loss)
$
0.93
$
(1.49
)
$
1.84
$
(2.71
)
Preferred stock dividends
(0.20
)
(0.20
)
(0.60
)
(0.58
)
Net Income (loss) available to common stockholders
$
0.73
$
(1.69
)
$
1.24
$
(3.29
)
Diluted -
Net income (loss)
$
0.88
$
(1.49
)
$
1.75
$
(2.71
)
Preferred stock dividends
(0.20
)
(0.20
)
(0.58
)
(0.58
)
Net income (loss) available to common stockholders
$
0.68
$
(1.69
)
$
1.17
$
(3.29
)</t>
        </is>
      </c>
    </row>
    <row r="5">
      <c r="A5" s="4" t="inlineStr">
        <is>
          <t>Potentially Diluted Securities</t>
        </is>
      </c>
      <c r="B5" s="4" t="inlineStr">
        <is>
          <t xml:space="preserve">The computation for the diluted number of shares excludes unvested restricted
stock and unexercised stock options that are anti-dilutive. There were 54,918 dilutive shares for the nine-month periods ended June
30, 2021. Potentially dilutive securities as of June 30, 2021 and 2020 were as follows:
June 30,
2021
2020
Employee Stock Options
98,994
114,496
Non-employee Stock Options
—
36,053
Employee Restricted Stock
—
5,000
Non-employee Restricted Stock
—
26,667
Convertible Preferred Stock
310
3,310
99,304
185,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 (Tables)</t>
        </is>
      </c>
      <c r="B1" s="2" t="inlineStr">
        <is>
          <t>9 Months Ended</t>
        </is>
      </c>
    </row>
    <row r="2">
      <c r="B2" s="2" t="inlineStr">
        <is>
          <t>Jun. 30, 2021</t>
        </is>
      </c>
    </row>
    <row r="3">
      <c r="A3" s="3" t="inlineStr">
        <is>
          <t>INCOME TAXES [Abstract]</t>
        </is>
      </c>
    </row>
    <row r="4">
      <c r="A4" s="4" t="inlineStr">
        <is>
          <t>Income Tax Reconciliation</t>
        </is>
      </c>
      <c r="B4" s="4" t="inlineStr">
        <is>
          <t xml:space="preserve">The reconciliation of income tax computed at the Federal statutory rate to
the (provision) benefit for income taxes is as follows:
For the Nine Months Ended June 30, 2021
For the Nine Months Ended June 30, 2020
Federal taxes at statutory rates
$
(497
)
$
402
Permanent differences
20
(332
)
Other
—
(451
)
State and local taxes
(171
)
(57
)
$
(648
)
$
(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Jun. 30, 2021</t>
        </is>
      </c>
    </row>
    <row r="3">
      <c r="A3" s="3" t="inlineStr">
        <is>
          <t>BUSINESS SEGMENT INFORMATION [Abstract]</t>
        </is>
      </c>
    </row>
    <row r="4">
      <c r="A4" s="4" t="inlineStr">
        <is>
          <t>Segment Reporting Information by Segment</t>
        </is>
      </c>
      <c r="B4" s="4" t="inlineStr">
        <is>
          <t xml:space="preserve">The following table presents selected financial information about the
Company’s reportable segments and Corporate for the purpose of reconciling to the consolidated totals for the three and nine months ended June 30, 2021:
For the three months ended June 30, 2021
Consolidated
Global Logistics Services
Manufacturing
Life Sciences
Corporate
Revenue
$
34,826
$
29,369
$
2,073
$
3,384
$
—
Forwarding expenses and cost of revenues
26,058
24,173
944
941
—
Gross profit
8,768
5,196
1,129
2,443
—
Selling, general and administrative
7,158
4,523
682
1,084
869
Amortization of intangible assets
288
—
—
—
288
Operating income (loss)
1,322
673
447
1,359
(1,157
)
Interest expense
141
62
39
34
6
Identifiable assets
72,494
26,903
3,644
10,366
31,581
Capital expenditures
47
33
—
14
—
For the nine June 30, 2021
Consolidated
Global Logistics Services
Manufacturing
Life Sciences
Corporate
Revenue
$
91,446
$
76,002
$
6,471
$
8,973
$
—
Forwarding expenses and cost of revenues
68,680
62,818
2,985
2,877
—
Gross profit
22,766
13,184
3,486
6,096
—
Selling, general and administrative
19,282
11,640
2,007
3,273
2,362
Amortization of intangible assets
832
—
—
—
832
Operating income (loss)
2,652
1,544
1,479
2,823
(3,194
)
Interest expense
418
180
129
89
20
Identifiable assets
72,494
26,903
3,644
10,366
31,581
Capital expenditures
218
76
15
127
— The following table presents selected financial information about the
Company’s reportable segments and Corporate for the purpose of reconciling to the consolidated totals for the three and nine months ended June 30, 2020:
For the three months ended June 30, 2020
Consolidated
Global Logistics Services
Manufacturing
Life Sciences
Corporate
Revenue
$
18,498
$
15,565
$
1,605
$
1,328
$
—
Forwarding expenses and cost of revenues
13,405
12,194
752
459
—
Gross profit
5,093
3,371
853
869
—
Selling, general and administrative
5,482
3,429
482
951
620
Amortization of intangible assets
243
—
—
—
243
Operating (loss) income
(632
)
(58
)
371
(82)
(863
)
Interest expense
108
30
49
25
4
Identifiable assets
51,794
13,173
2,472
9,776
26,373
Capital expenditures
157
28
11
118
—
For the nine June 30, 2020
Consolidated
Global Logistics Services
Manufacturing
Life Sciences
Corporate
Revenue
$
57,440
$
46,972
$
5,531
$
4,937
$
—
Forwarding expenses and cost of revenues
40,064
35,896
2,505
1,663
—
Gross profit
17,376
11,076
3,026
3,274
—
Selling, general and administrative
18,151
11,019
1,865
3,002
2,265
Amortization of intangible assets
729
—
—
—
729
Operating (loss) income
(1,504
)
57
1,161
272
(2,994
)
Interest expense
412
150
187
76
(1
)
Identifiable assets
51,794
13,173
2,472
9,776
26,373
Capital expenditures
288
92
34
16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Components of Lease Expense</t>
        </is>
      </c>
      <c r="B4" s="4" t="inlineStr">
        <is>
          <t xml:space="preserve">The components of lease cost for the nine-month periods ended June 30, 2021
and 2020 are as follows:
Nine Months Ended June 30, 2021
Nine Months Ended June 30, 2020
Operating lease cost
$
721
$
559
Short-term lease cost
14
103
Total lease cost
$
735
$
662 </t>
        </is>
      </c>
    </row>
    <row r="5">
      <c r="A5" s="4" t="inlineStr">
        <is>
          <t>Future Minimum Lease Payments for Operating Leases</t>
        </is>
      </c>
      <c r="B5" s="4" t="inlineStr">
        <is>
          <t xml:space="preserve">Future minimum lease payments under non-cancelable operating leases as of
June 30, 2021 are as follows:
2021
$
809
2022
669
2023
496
2024
439
2025
57
Total undiscounted lease payments
2,470
Less: Imputed interest
(166
)
Total lease obligations
$
2,3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BASIS OF PRESENTATION AND SIGNIFICANT ACCOUNTING POLICIES (Details) $ in Thousands</t>
        </is>
      </c>
      <c r="B1" s="2" t="inlineStr">
        <is>
          <t>3 Months Ended</t>
        </is>
      </c>
      <c r="D1" s="2" t="inlineStr">
        <is>
          <t>9 Months Ended</t>
        </is>
      </c>
    </row>
    <row r="2">
      <c r="B2" s="2" t="inlineStr">
        <is>
          <t>Jun. 30, 2021USD ($)</t>
        </is>
      </c>
      <c r="C2" s="2" t="inlineStr">
        <is>
          <t>Jun. 30, 2020USD ($)</t>
        </is>
      </c>
      <c r="D2" s="2" t="inlineStr">
        <is>
          <t>Jun. 30, 2021USD ($)Category</t>
        </is>
      </c>
      <c r="E2" s="2" t="inlineStr">
        <is>
          <t>Jun. 30, 2020USD ($)</t>
        </is>
      </c>
    </row>
    <row r="3">
      <c r="A3" s="3" t="inlineStr">
        <is>
          <t>Revenues and revenue recognition [Abstract]</t>
        </is>
      </c>
    </row>
    <row r="4">
      <c r="A4" s="4" t="inlineStr">
        <is>
          <t>Revenue</t>
        </is>
      </c>
      <c r="B4" s="6" t="n">
        <v>34826</v>
      </c>
      <c r="C4" s="6" t="n">
        <v>18498</v>
      </c>
      <c r="D4" s="6" t="n">
        <v>91446</v>
      </c>
      <c r="E4" s="6" t="n">
        <v>57440</v>
      </c>
    </row>
    <row r="5">
      <c r="A5" s="4" t="inlineStr">
        <is>
          <t>Global Logistics Services [Member]</t>
        </is>
      </c>
    </row>
    <row r="6">
      <c r="A6" s="3" t="inlineStr">
        <is>
          <t>Revenues and revenue recognition [Abstract]</t>
        </is>
      </c>
    </row>
    <row r="7">
      <c r="A7" s="4" t="inlineStr">
        <is>
          <t>Number of primary service categories | Category</t>
        </is>
      </c>
      <c r="D7" s="5" t="n">
        <v>4</v>
      </c>
    </row>
    <row r="8">
      <c r="A8" s="4" t="inlineStr">
        <is>
          <t>Revenue</t>
        </is>
      </c>
      <c r="B8" s="5" t="n">
        <v>29369</v>
      </c>
      <c r="C8" s="5" t="n">
        <v>15565</v>
      </c>
      <c r="D8" s="6" t="n">
        <v>76002</v>
      </c>
      <c r="E8" s="5" t="n">
        <v>46972</v>
      </c>
    </row>
    <row r="9">
      <c r="A9" s="4" t="inlineStr">
        <is>
          <t>Global Logistics Services [Member] | Ocean Freight [Member]</t>
        </is>
      </c>
    </row>
    <row r="10">
      <c r="A10" s="3" t="inlineStr">
        <is>
          <t>Revenues and revenue recognition [Abstract]</t>
        </is>
      </c>
    </row>
    <row r="11">
      <c r="A11" s="4" t="inlineStr">
        <is>
          <t>Revenue</t>
        </is>
      </c>
      <c r="B11" s="5" t="n">
        <v>13082</v>
      </c>
      <c r="C11" s="5" t="n">
        <v>6376</v>
      </c>
      <c r="D11" s="5" t="n">
        <v>33556</v>
      </c>
      <c r="E11" s="5" t="n">
        <v>18113</v>
      </c>
    </row>
    <row r="12">
      <c r="A12" s="4" t="inlineStr">
        <is>
          <t>Global Logistics Services [Member] | Air Freight [Member]</t>
        </is>
      </c>
    </row>
    <row r="13">
      <c r="A13" s="3" t="inlineStr">
        <is>
          <t>Revenues and revenue recognition [Abstract]</t>
        </is>
      </c>
    </row>
    <row r="14">
      <c r="A14" s="4" t="inlineStr">
        <is>
          <t>Revenue</t>
        </is>
      </c>
      <c r="B14" s="5" t="n">
        <v>7735</v>
      </c>
      <c r="C14" s="5" t="n">
        <v>3905</v>
      </c>
      <c r="D14" s="5" t="n">
        <v>18808</v>
      </c>
      <c r="E14" s="5" t="n">
        <v>11808</v>
      </c>
    </row>
    <row r="15">
      <c r="A15" s="4" t="inlineStr">
        <is>
          <t>Global Logistics Services [Member] | Trucking and Other [Member]</t>
        </is>
      </c>
    </row>
    <row r="16">
      <c r="A16" s="3" t="inlineStr">
        <is>
          <t>Revenues and revenue recognition [Abstract]</t>
        </is>
      </c>
    </row>
    <row r="17">
      <c r="A17" s="4" t="inlineStr">
        <is>
          <t>Revenue</t>
        </is>
      </c>
      <c r="B17" s="5" t="n">
        <v>5076</v>
      </c>
      <c r="C17" s="5" t="n">
        <v>2873</v>
      </c>
      <c r="D17" s="5" t="n">
        <v>14187</v>
      </c>
      <c r="E17" s="5" t="n">
        <v>9335</v>
      </c>
    </row>
    <row r="18">
      <c r="A18" s="4" t="inlineStr">
        <is>
          <t>Global Logistics Services [Member] | Customs Brokerage [Member]</t>
        </is>
      </c>
    </row>
    <row r="19">
      <c r="A19" s="3" t="inlineStr">
        <is>
          <t>Revenues and revenue recognition [Abstract]</t>
        </is>
      </c>
    </row>
    <row r="20">
      <c r="A20" s="4" t="inlineStr">
        <is>
          <t>Revenue</t>
        </is>
      </c>
      <c r="B20" s="6" t="n">
        <v>3476</v>
      </c>
      <c r="C20" s="6" t="n">
        <v>2411</v>
      </c>
      <c r="D20" s="6" t="n">
        <v>9451</v>
      </c>
      <c r="E20" s="6" t="n">
        <v>77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 width="21" customWidth="1" min="5" max="5"/>
  </cols>
  <sheetData>
    <row r="1">
      <c r="A1" s="1" t="inlineStr">
        <is>
          <t>ACQUISITIONS, Fiscal 2021 Acquisitions (Details) $ in Thousands</t>
        </is>
      </c>
      <c r="B1" s="2" t="inlineStr">
        <is>
          <t>Dec. 31, 2020USD ($)Location</t>
        </is>
      </c>
      <c r="C1" s="2" t="inlineStr">
        <is>
          <t>Dec. 04, 2020USD ($)</t>
        </is>
      </c>
      <c r="D1" s="2" t="inlineStr">
        <is>
          <t>Jun. 30, 2021USD ($)</t>
        </is>
      </c>
      <c r="E1" s="2" t="inlineStr">
        <is>
          <t>Sep. 30, 2020USD ($)</t>
        </is>
      </c>
    </row>
    <row r="2">
      <c r="A2" s="3" t="inlineStr">
        <is>
          <t>Business Combination, Consideration Transferred [Abstract]</t>
        </is>
      </c>
    </row>
    <row r="3">
      <c r="A3" s="4" t="inlineStr">
        <is>
          <t>Goodwill</t>
        </is>
      </c>
      <c r="D3" s="6" t="n">
        <v>15955</v>
      </c>
      <c r="E3" s="6" t="n">
        <v>14146</v>
      </c>
    </row>
    <row r="4">
      <c r="A4" s="4" t="inlineStr">
        <is>
          <t>ImmunoChemistry Technologies, LLC [Member]</t>
        </is>
      </c>
    </row>
    <row r="5">
      <c r="A5" s="3" t="inlineStr">
        <is>
          <t>Business Combination, Consideration Transferred [Abstract]</t>
        </is>
      </c>
    </row>
    <row r="6">
      <c r="A6" s="4" t="inlineStr">
        <is>
          <t>Aggregate purchase price</t>
        </is>
      </c>
      <c r="C6" s="6" t="n">
        <v>3419</v>
      </c>
    </row>
    <row r="7">
      <c r="A7" s="4" t="inlineStr">
        <is>
          <t>Cash received, net</t>
        </is>
      </c>
      <c r="C7" s="5" t="n">
        <v>105</v>
      </c>
    </row>
    <row r="8">
      <c r="A8" s="4" t="inlineStr">
        <is>
          <t>Consideration paid in cash</t>
        </is>
      </c>
      <c r="C8" s="5" t="n">
        <v>1628</v>
      </c>
    </row>
    <row r="9">
      <c r="A9" s="4" t="inlineStr">
        <is>
          <t>Consideration transferred - Liabilities incurred</t>
        </is>
      </c>
      <c r="C9" s="5" t="n">
        <v>1850</v>
      </c>
    </row>
    <row r="10">
      <c r="A10" s="4" t="inlineStr">
        <is>
          <t>Present value of promissory note</t>
        </is>
      </c>
      <c r="C10" s="5" t="n">
        <v>1760</v>
      </c>
    </row>
    <row r="11">
      <c r="A11" s="4" t="inlineStr">
        <is>
          <t>Goodwill</t>
        </is>
      </c>
      <c r="C11" s="5" t="n">
        <v>1438</v>
      </c>
    </row>
    <row r="12">
      <c r="A12" s="4" t="inlineStr">
        <is>
          <t>Intangibles</t>
        </is>
      </c>
      <c r="C12" s="6" t="n">
        <v>1430</v>
      </c>
    </row>
    <row r="13">
      <c r="A13" s="4" t="inlineStr">
        <is>
          <t>Purchase price adjustment</t>
        </is>
      </c>
      <c r="D13" s="6" t="n">
        <v>30</v>
      </c>
    </row>
    <row r="14">
      <c r="A14" s="4" t="inlineStr">
        <is>
          <t>Global Logistics Services Provider [Member]</t>
        </is>
      </c>
    </row>
    <row r="15">
      <c r="A15" s="3" t="inlineStr">
        <is>
          <t>Business Combination, Consideration Transferred [Abstract]</t>
        </is>
      </c>
    </row>
    <row r="16">
      <c r="A16" s="4" t="inlineStr">
        <is>
          <t>Aggregate purchase price</t>
        </is>
      </c>
      <c r="B16" s="6" t="n">
        <v>1282</v>
      </c>
    </row>
    <row r="17">
      <c r="A17" s="4" t="inlineStr">
        <is>
          <t>Consideration paid in cash</t>
        </is>
      </c>
      <c r="B17" s="5" t="n">
        <v>1182</v>
      </c>
    </row>
    <row r="18">
      <c r="A18" s="4" t="inlineStr">
        <is>
          <t>Goodwill</t>
        </is>
      </c>
      <c r="B18" s="5" t="n">
        <v>304</v>
      </c>
    </row>
    <row r="19">
      <c r="A19" s="4" t="inlineStr">
        <is>
          <t>Intangibles</t>
        </is>
      </c>
      <c r="B19" s="6" t="n">
        <v>531</v>
      </c>
    </row>
    <row r="20">
      <c r="A20" s="4" t="inlineStr">
        <is>
          <t>Number of locations acquired through business acquisition | Location</t>
        </is>
      </c>
      <c r="B20" s="5" t="n">
        <v>2</v>
      </c>
    </row>
    <row r="21">
      <c r="A21" s="4" t="inlineStr">
        <is>
          <t>Escrow amount</t>
        </is>
      </c>
      <c r="B21" s="6" t="n">
        <v>100</v>
      </c>
    </row>
    <row r="22">
      <c r="A22" s="4" t="inlineStr">
        <is>
          <t>Escrow period</t>
        </is>
      </c>
      <c r="B22"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Fiscal 2020 Acquisition (Details) $ in Thousands</t>
        </is>
      </c>
      <c r="B1" s="2" t="inlineStr">
        <is>
          <t>Jul. 23, 2020USD ($)Location</t>
        </is>
      </c>
      <c r="C1" s="2" t="inlineStr">
        <is>
          <t>Feb. 28, 2021USD ($)</t>
        </is>
      </c>
      <c r="D1" s="2" t="inlineStr">
        <is>
          <t>Jul. 23, 2023USD ($)</t>
        </is>
      </c>
      <c r="E1" s="2" t="inlineStr">
        <is>
          <t>Jul. 23, 2022USD ($)</t>
        </is>
      </c>
      <c r="F1" s="2" t="inlineStr">
        <is>
          <t>Jul. 23, 2021USD ($)</t>
        </is>
      </c>
      <c r="G1" s="2" t="inlineStr">
        <is>
          <t>Jun. 30, 2021USD ($)</t>
        </is>
      </c>
      <c r="H1" s="2" t="inlineStr">
        <is>
          <t>Sep. 30, 2020USD ($)</t>
        </is>
      </c>
    </row>
    <row r="2">
      <c r="A2" s="3" t="inlineStr">
        <is>
          <t>Business Combination, Consideration Transferred [Abstract]</t>
        </is>
      </c>
    </row>
    <row r="3">
      <c r="A3" s="4" t="inlineStr">
        <is>
          <t>Goodwill</t>
        </is>
      </c>
      <c r="G3" s="6" t="n">
        <v>15955</v>
      </c>
      <c r="H3" s="6" t="n">
        <v>14146</v>
      </c>
    </row>
    <row r="4">
      <c r="A4" s="4" t="inlineStr">
        <is>
          <t>2020 Acquisition [Member]</t>
        </is>
      </c>
    </row>
    <row r="5">
      <c r="A5" s="3" t="inlineStr">
        <is>
          <t>Business Combination, Consideration Transferred [Abstract]</t>
        </is>
      </c>
    </row>
    <row r="6">
      <c r="A6" s="4" t="inlineStr">
        <is>
          <t>Number of locations acquired through business acquisition | Location</t>
        </is>
      </c>
      <c r="B6" s="5" t="n">
        <v>2</v>
      </c>
    </row>
    <row r="7">
      <c r="A7" s="4" t="inlineStr">
        <is>
          <t>Consideration transferred</t>
        </is>
      </c>
      <c r="B7" s="6" t="n">
        <v>132</v>
      </c>
    </row>
    <row r="8">
      <c r="A8" s="4" t="inlineStr">
        <is>
          <t>Consideration transferred, cash received</t>
        </is>
      </c>
      <c r="B8" s="5" t="n">
        <v>853</v>
      </c>
    </row>
    <row r="9">
      <c r="A9" s="4" t="inlineStr">
        <is>
          <t>Amount paid to acquire business gross</t>
        </is>
      </c>
      <c r="B9" s="5" t="n">
        <v>300</v>
      </c>
    </row>
    <row r="10">
      <c r="A10" s="4" t="inlineStr">
        <is>
          <t>Goodwill</t>
        </is>
      </c>
      <c r="B10" s="5" t="n">
        <v>573</v>
      </c>
    </row>
    <row r="11">
      <c r="A11" s="4" t="inlineStr">
        <is>
          <t>Identifiable intangibles</t>
        </is>
      </c>
      <c r="B11" s="5" t="n">
        <v>690</v>
      </c>
    </row>
    <row r="12">
      <c r="A12" s="4" t="inlineStr">
        <is>
          <t>2020 Acquisition [Member] | Plan [Member]</t>
        </is>
      </c>
    </row>
    <row r="13">
      <c r="A13" s="3" t="inlineStr">
        <is>
          <t>Business Combination, Consideration Transferred [Abstract]</t>
        </is>
      </c>
    </row>
    <row r="14">
      <c r="A14" s="4" t="inlineStr">
        <is>
          <t>Due to the stockholder</t>
        </is>
      </c>
      <c r="D14" s="6" t="n">
        <v>193</v>
      </c>
      <c r="E14" s="6" t="n">
        <v>193</v>
      </c>
      <c r="F14" s="6" t="n">
        <v>194</v>
      </c>
    </row>
    <row r="15">
      <c r="A15" s="4" t="inlineStr">
        <is>
          <t>2020 Acquisition [Member] | PPP Loan [Member]</t>
        </is>
      </c>
    </row>
    <row r="16">
      <c r="A16" s="3" t="inlineStr">
        <is>
          <t>Business Combination, Consideration Transferred [Abstract]</t>
        </is>
      </c>
    </row>
    <row r="17">
      <c r="A17" s="4" t="inlineStr">
        <is>
          <t>Liability assumed</t>
        </is>
      </c>
      <c r="B17" s="6" t="n">
        <v>135</v>
      </c>
    </row>
    <row r="18">
      <c r="A18" s="4" t="inlineStr">
        <is>
          <t>Amount paid upon forgiveness of loan</t>
        </is>
      </c>
      <c r="C18" s="6" t="n">
        <v>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 [Abstract]</t>
        </is>
      </c>
    </row>
    <row r="4">
      <c r="A4" s="4" t="inlineStr">
        <is>
          <t>Revenue</t>
        </is>
      </c>
      <c r="B4" s="6" t="n">
        <v>34826</v>
      </c>
      <c r="C4" s="6" t="n">
        <v>18498</v>
      </c>
      <c r="D4" s="6" t="n">
        <v>91446</v>
      </c>
      <c r="E4" s="6" t="n">
        <v>57440</v>
      </c>
    </row>
    <row r="5">
      <c r="A5" s="4" t="inlineStr">
        <is>
          <t>Forwarding expenses and cost of revenues</t>
        </is>
      </c>
      <c r="B5" s="5" t="n">
        <v>26058</v>
      </c>
      <c r="C5" s="5" t="n">
        <v>13405</v>
      </c>
      <c r="D5" s="5" t="n">
        <v>68680</v>
      </c>
      <c r="E5" s="5" t="n">
        <v>40064</v>
      </c>
    </row>
    <row r="6">
      <c r="A6" s="4" t="inlineStr">
        <is>
          <t>Gross profit</t>
        </is>
      </c>
      <c r="B6" s="5" t="n">
        <v>8768</v>
      </c>
      <c r="C6" s="5" t="n">
        <v>5093</v>
      </c>
      <c r="D6" s="5" t="n">
        <v>22766</v>
      </c>
      <c r="E6" s="5" t="n">
        <v>17376</v>
      </c>
    </row>
    <row r="7">
      <c r="A7" s="3" t="inlineStr">
        <is>
          <t>Cost and Expenses:</t>
        </is>
      </c>
    </row>
    <row r="8">
      <c r="A8" s="4" t="inlineStr">
        <is>
          <t>Selling, general and administrative</t>
        </is>
      </c>
      <c r="B8" s="5" t="n">
        <v>7158</v>
      </c>
      <c r="C8" s="5" t="n">
        <v>5482</v>
      </c>
      <c r="D8" s="5" t="n">
        <v>19282</v>
      </c>
      <c r="E8" s="5" t="n">
        <v>18151</v>
      </c>
    </row>
    <row r="9">
      <c r="A9" s="4" t="inlineStr">
        <is>
          <t>Amortization of intangible assets</t>
        </is>
      </c>
      <c r="B9" s="5" t="n">
        <v>288</v>
      </c>
      <c r="C9" s="5" t="n">
        <v>243</v>
      </c>
      <c r="D9" s="5" t="n">
        <v>832</v>
      </c>
      <c r="E9" s="5" t="n">
        <v>729</v>
      </c>
    </row>
    <row r="10">
      <c r="A10" s="4" t="inlineStr">
        <is>
          <t>Total Costs and Expenses</t>
        </is>
      </c>
      <c r="B10" s="5" t="n">
        <v>7446</v>
      </c>
      <c r="C10" s="5" t="n">
        <v>5725</v>
      </c>
      <c r="D10" s="5" t="n">
        <v>20114</v>
      </c>
      <c r="E10" s="5" t="n">
        <v>18880</v>
      </c>
    </row>
    <row r="11">
      <c r="A11" s="4" t="inlineStr">
        <is>
          <t>Income (Loss) from Operations</t>
        </is>
      </c>
      <c r="B11" s="5" t="n">
        <v>1322</v>
      </c>
      <c r="C11" s="5" t="n">
        <v>-632</v>
      </c>
      <c r="D11" s="5" t="n">
        <v>2652</v>
      </c>
      <c r="E11" s="5" t="n">
        <v>-1504</v>
      </c>
    </row>
    <row r="12">
      <c r="A12" s="3" t="inlineStr">
        <is>
          <t>Other Items:</t>
        </is>
      </c>
    </row>
    <row r="13">
      <c r="A13" s="4" t="inlineStr">
        <is>
          <t>Interest expense net of interest income</t>
        </is>
      </c>
      <c r="B13" s="5" t="n">
        <v>-141</v>
      </c>
      <c r="C13" s="5" t="n">
        <v>-108</v>
      </c>
      <c r="D13" s="5" t="n">
        <v>-418</v>
      </c>
      <c r="E13" s="5" t="n">
        <v>-412</v>
      </c>
    </row>
    <row r="14">
      <c r="A14" s="4" t="inlineStr">
        <is>
          <t>Gain on Paycheck Protection Program loan forgiveness</t>
        </is>
      </c>
      <c r="B14" s="5" t="n">
        <v>0</v>
      </c>
      <c r="C14" s="5" t="n">
        <v>0</v>
      </c>
      <c r="D14" s="5" t="n">
        <v>135</v>
      </c>
      <c r="E14" s="5" t="n">
        <v>0</v>
      </c>
    </row>
    <row r="15">
      <c r="A15" s="4" t="inlineStr">
        <is>
          <t>Income (Loss) Before Income Taxes</t>
        </is>
      </c>
      <c r="B15" s="5" t="n">
        <v>1181</v>
      </c>
      <c r="C15" s="5" t="n">
        <v>-740</v>
      </c>
      <c r="D15" s="5" t="n">
        <v>2369</v>
      </c>
      <c r="E15" s="5" t="n">
        <v>-1916</v>
      </c>
    </row>
    <row r="16">
      <c r="A16" s="4" t="inlineStr">
        <is>
          <t>Income tax expense</t>
        </is>
      </c>
      <c r="B16" s="5" t="n">
        <v>-311</v>
      </c>
      <c r="C16" s="5" t="n">
        <v>-557</v>
      </c>
      <c r="D16" s="5" t="n">
        <v>-648</v>
      </c>
      <c r="E16" s="5" t="n">
        <v>-438</v>
      </c>
    </row>
    <row r="17">
      <c r="A17" s="4" t="inlineStr">
        <is>
          <t>Net Income (Loss)</t>
        </is>
      </c>
      <c r="B17" s="5" t="n">
        <v>870</v>
      </c>
      <c r="C17" s="5" t="n">
        <v>-1297</v>
      </c>
      <c r="D17" s="5" t="n">
        <v>1721</v>
      </c>
      <c r="E17" s="5" t="n">
        <v>-2354</v>
      </c>
    </row>
    <row r="18">
      <c r="A18" s="4" t="inlineStr">
        <is>
          <t>Preferred stock dividends</t>
        </is>
      </c>
      <c r="B18" s="5" t="n">
        <v>-197</v>
      </c>
      <c r="C18" s="5" t="n">
        <v>-174</v>
      </c>
      <c r="D18" s="5" t="n">
        <v>-566</v>
      </c>
      <c r="E18" s="5" t="n">
        <v>-500</v>
      </c>
    </row>
    <row r="19">
      <c r="A19" s="4" t="inlineStr">
        <is>
          <t>Net Income (Loss) Available to Common Stockholders</t>
        </is>
      </c>
      <c r="B19" s="6" t="n">
        <v>673</v>
      </c>
      <c r="C19" s="6" t="n">
        <v>-1471</v>
      </c>
      <c r="D19" s="6" t="n">
        <v>1155</v>
      </c>
      <c r="E19" s="6" t="n">
        <v>-2854</v>
      </c>
    </row>
    <row r="20">
      <c r="A20" s="3" t="inlineStr">
        <is>
          <t>Net income (loss) per share</t>
        </is>
      </c>
    </row>
    <row r="21">
      <c r="A21" s="4" t="inlineStr">
        <is>
          <t>Basic (in dollars per share)</t>
        </is>
      </c>
      <c r="B21" s="8" t="n">
        <v>0.93</v>
      </c>
      <c r="C21" s="8" t="n">
        <v>-1.49</v>
      </c>
      <c r="D21" s="8" t="n">
        <v>1.84</v>
      </c>
      <c r="E21" s="8" t="n">
        <v>-2.71</v>
      </c>
    </row>
    <row r="22">
      <c r="A22" s="4" t="inlineStr">
        <is>
          <t>Diluted (in dollars per share)</t>
        </is>
      </c>
      <c r="B22" s="9" t="n">
        <v>0.88</v>
      </c>
      <c r="C22" s="9" t="n">
        <v>-1.49</v>
      </c>
      <c r="D22" s="9" t="n">
        <v>1.75</v>
      </c>
      <c r="E22" s="9" t="n">
        <v>-2.71</v>
      </c>
    </row>
    <row r="23">
      <c r="A23" s="3" t="inlineStr">
        <is>
          <t>Net income (loss) per share attributable to common stockholders:</t>
        </is>
      </c>
    </row>
    <row r="24">
      <c r="A24" s="4" t="inlineStr">
        <is>
          <t>Basic (in dollars per share)</t>
        </is>
      </c>
      <c r="B24" s="9" t="n">
        <v>0.73</v>
      </c>
      <c r="C24" s="9" t="n">
        <v>-1.69</v>
      </c>
      <c r="D24" s="9" t="n">
        <v>1.24</v>
      </c>
      <c r="E24" s="9" t="n">
        <v>-3.29</v>
      </c>
    </row>
    <row r="25">
      <c r="A25" s="4" t="inlineStr">
        <is>
          <t>Diluted (in dollars per share)</t>
        </is>
      </c>
      <c r="B25" s="8" t="n">
        <v>0.68</v>
      </c>
      <c r="C25" s="8" t="n">
        <v>-1.69</v>
      </c>
      <c r="D25" s="8" t="n">
        <v>1.17</v>
      </c>
      <c r="E25" s="8" t="n">
        <v>-3.29</v>
      </c>
    </row>
    <row r="26">
      <c r="A26" s="3" t="inlineStr">
        <is>
          <t>Weighted average number of shares outstanding:</t>
        </is>
      </c>
    </row>
    <row r="27">
      <c r="A27" s="4" t="inlineStr">
        <is>
          <t>Basic (in shares)</t>
        </is>
      </c>
      <c r="B27" s="5" t="n">
        <v>939613</v>
      </c>
      <c r="C27" s="5" t="n">
        <v>872838</v>
      </c>
      <c r="D27" s="5" t="n">
        <v>937234</v>
      </c>
      <c r="E27" s="5" t="n">
        <v>868033</v>
      </c>
    </row>
    <row r="28">
      <c r="A28" s="4" t="inlineStr">
        <is>
          <t>Diluted (in shares)</t>
        </is>
      </c>
      <c r="B28" s="5" t="n">
        <v>994841</v>
      </c>
      <c r="C28" s="5" t="n">
        <v>872838</v>
      </c>
      <c r="D28" s="5" t="n">
        <v>981832</v>
      </c>
      <c r="E28" s="5" t="n">
        <v>868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1</t>
        </is>
      </c>
      <c r="C1" s="2" t="inlineStr">
        <is>
          <t>Sep. 30, 2020</t>
        </is>
      </c>
    </row>
    <row r="2">
      <c r="A2" s="3" t="inlineStr">
        <is>
          <t>INVENTORY [Abstract]</t>
        </is>
      </c>
    </row>
    <row r="3">
      <c r="A3" s="4" t="inlineStr">
        <is>
          <t>Finished Goods</t>
        </is>
      </c>
      <c r="B3" s="6" t="n">
        <v>1372</v>
      </c>
      <c r="C3" s="6" t="n">
        <v>1246</v>
      </c>
    </row>
    <row r="4">
      <c r="A4" s="4" t="inlineStr">
        <is>
          <t>Work-in-Process</t>
        </is>
      </c>
      <c r="B4" s="5" t="n">
        <v>903</v>
      </c>
      <c r="C4" s="5" t="n">
        <v>1406</v>
      </c>
    </row>
    <row r="5">
      <c r="A5" s="4" t="inlineStr">
        <is>
          <t>Raw Materials</t>
        </is>
      </c>
      <c r="B5" s="5" t="n">
        <v>1236</v>
      </c>
      <c r="C5" s="5" t="n">
        <v>1039</v>
      </c>
    </row>
    <row r="6">
      <c r="A6" s="4" t="inlineStr">
        <is>
          <t>Gross Inventory</t>
        </is>
      </c>
      <c r="B6" s="5" t="n">
        <v>3511</v>
      </c>
      <c r="C6" s="5" t="n">
        <v>3691</v>
      </c>
    </row>
    <row r="7">
      <c r="A7" s="4" t="inlineStr">
        <is>
          <t>Less - Reserve for Inventory Valuation</t>
        </is>
      </c>
      <c r="B7" s="5" t="n">
        <v>-32</v>
      </c>
      <c r="C7" s="5" t="n">
        <v>-25</v>
      </c>
    </row>
    <row r="8">
      <c r="A8" s="4" t="inlineStr">
        <is>
          <t>Inventory, Net</t>
        </is>
      </c>
      <c r="B8" s="6" t="n">
        <v>3479</v>
      </c>
      <c r="C8" s="6" t="n">
        <v>36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9 Months Ended</t>
        </is>
      </c>
    </row>
    <row r="2">
      <c r="B2" s="2" t="inlineStr">
        <is>
          <t>Jun. 30, 2021</t>
        </is>
      </c>
      <c r="C2" s="2" t="inlineStr">
        <is>
          <t>Jun. 30, 2020</t>
        </is>
      </c>
      <c r="D2" s="2" t="inlineStr">
        <is>
          <t>Sep. 30, 2020</t>
        </is>
      </c>
    </row>
    <row r="3">
      <c r="A3" s="3" t="inlineStr">
        <is>
          <t>Property and Equipment, Net [Abstract]</t>
        </is>
      </c>
    </row>
    <row r="4">
      <c r="A4" s="4" t="inlineStr">
        <is>
          <t>Property and Equipment, gross</t>
        </is>
      </c>
      <c r="B4" s="6" t="n">
        <v>6529</v>
      </c>
      <c r="D4" s="6" t="n">
        <v>6401</v>
      </c>
    </row>
    <row r="5">
      <c r="A5" s="4" t="inlineStr">
        <is>
          <t>Less: Accumulated Depreciation</t>
        </is>
      </c>
      <c r="B5" s="5" t="n">
        <v>-1612</v>
      </c>
      <c r="D5" s="5" t="n">
        <v>-1424</v>
      </c>
    </row>
    <row r="6">
      <c r="A6" s="4" t="inlineStr">
        <is>
          <t>Property and equipment, net</t>
        </is>
      </c>
      <c r="B6" s="5" t="n">
        <v>4917</v>
      </c>
      <c r="D6" s="5" t="n">
        <v>4977</v>
      </c>
    </row>
    <row r="7">
      <c r="A7" s="4" t="inlineStr">
        <is>
          <t>Depreciation expense</t>
        </is>
      </c>
      <c r="B7" s="5" t="n">
        <v>265</v>
      </c>
      <c r="C7" s="6" t="n">
        <v>198</v>
      </c>
    </row>
    <row r="8">
      <c r="A8" s="4" t="inlineStr">
        <is>
          <t>Building and Improvements [Member]</t>
        </is>
      </c>
    </row>
    <row r="9">
      <c r="A9" s="3" t="inlineStr">
        <is>
          <t>Property and Equipment, Net [Abstract]</t>
        </is>
      </c>
    </row>
    <row r="10">
      <c r="A10" s="4" t="inlineStr">
        <is>
          <t>Property and Equipment, gross</t>
        </is>
      </c>
      <c r="B10" s="6" t="n">
        <v>3134</v>
      </c>
      <c r="D10" s="5" t="n">
        <v>3096</v>
      </c>
    </row>
    <row r="11">
      <c r="A11" s="4" t="inlineStr">
        <is>
          <t>Building and Improvements [Member] | Minimum [Member]</t>
        </is>
      </c>
    </row>
    <row r="12">
      <c r="A12" s="3" t="inlineStr">
        <is>
          <t>Property and Equipment, Net [Abstract]</t>
        </is>
      </c>
    </row>
    <row r="13">
      <c r="A13" s="4" t="inlineStr">
        <is>
          <t>Life</t>
        </is>
      </c>
      <c r="B13" s="4" t="inlineStr">
        <is>
          <t>15 years</t>
        </is>
      </c>
    </row>
    <row r="14">
      <c r="A14" s="4" t="inlineStr">
        <is>
          <t>Building and Improvements [Member] | Maximum [Member]</t>
        </is>
      </c>
    </row>
    <row r="15">
      <c r="A15" s="3" t="inlineStr">
        <is>
          <t>Property and Equipment, Net [Abstract]</t>
        </is>
      </c>
    </row>
    <row r="16">
      <c r="A16" s="4" t="inlineStr">
        <is>
          <t>Life</t>
        </is>
      </c>
      <c r="B16" s="4" t="inlineStr">
        <is>
          <t>30 years</t>
        </is>
      </c>
    </row>
    <row r="17">
      <c r="A17" s="4" t="inlineStr">
        <is>
          <t>Land and Improvements [Member]</t>
        </is>
      </c>
    </row>
    <row r="18">
      <c r="A18" s="3" t="inlineStr">
        <is>
          <t>Property and Equipment, Net [Abstract]</t>
        </is>
      </c>
    </row>
    <row r="19">
      <c r="A19" s="4" t="inlineStr">
        <is>
          <t>Property and Equipment, gross</t>
        </is>
      </c>
      <c r="B19" s="6" t="n">
        <v>1247</v>
      </c>
      <c r="D19" s="5" t="n">
        <v>1235</v>
      </c>
    </row>
    <row r="20">
      <c r="A20" s="4" t="inlineStr">
        <is>
          <t>Furniture &amp; Fixtures [Member]</t>
        </is>
      </c>
    </row>
    <row r="21">
      <c r="A21" s="3" t="inlineStr">
        <is>
          <t>Property and Equipment, Net [Abstract]</t>
        </is>
      </c>
    </row>
    <row r="22">
      <c r="A22" s="4" t="inlineStr">
        <is>
          <t>Property and Equipment, gross</t>
        </is>
      </c>
      <c r="B22" s="6" t="n">
        <v>286</v>
      </c>
      <c r="D22" s="5" t="n">
        <v>282</v>
      </c>
    </row>
    <row r="23">
      <c r="A23" s="4" t="inlineStr">
        <is>
          <t>Furniture &amp; Fixtures [Member] | Minimum [Member]</t>
        </is>
      </c>
    </row>
    <row r="24">
      <c r="A24" s="3" t="inlineStr">
        <is>
          <t>Property and Equipment, Net [Abstract]</t>
        </is>
      </c>
    </row>
    <row r="25">
      <c r="A25" s="4" t="inlineStr">
        <is>
          <t>Life</t>
        </is>
      </c>
      <c r="B25" s="4" t="inlineStr">
        <is>
          <t>3 years</t>
        </is>
      </c>
    </row>
    <row r="26">
      <c r="A26" s="4" t="inlineStr">
        <is>
          <t>Furniture &amp; Fixtures [Member] | Maximum [Member]</t>
        </is>
      </c>
    </row>
    <row r="27">
      <c r="A27" s="3" t="inlineStr">
        <is>
          <t>Property and Equipment, Net [Abstract]</t>
        </is>
      </c>
    </row>
    <row r="28">
      <c r="A28" s="4" t="inlineStr">
        <is>
          <t>Life</t>
        </is>
      </c>
      <c r="B28" s="4" t="inlineStr">
        <is>
          <t>7 years</t>
        </is>
      </c>
    </row>
    <row r="29">
      <c r="A29" s="4" t="inlineStr">
        <is>
          <t>Computer Equipment [Member]</t>
        </is>
      </c>
    </row>
    <row r="30">
      <c r="A30" s="3" t="inlineStr">
        <is>
          <t>Property and Equipment, Net [Abstract]</t>
        </is>
      </c>
    </row>
    <row r="31">
      <c r="A31" s="4" t="inlineStr">
        <is>
          <t>Property and Equipment, gross</t>
        </is>
      </c>
      <c r="B31" s="6" t="n">
        <v>599</v>
      </c>
      <c r="D31" s="5" t="n">
        <v>385</v>
      </c>
    </row>
    <row r="32">
      <c r="A32" s="4" t="inlineStr">
        <is>
          <t>Computer Equipment [Member] | Minimum [Member]</t>
        </is>
      </c>
    </row>
    <row r="33">
      <c r="A33" s="3" t="inlineStr">
        <is>
          <t>Property and Equipment, Net [Abstract]</t>
        </is>
      </c>
    </row>
    <row r="34">
      <c r="A34" s="4" t="inlineStr">
        <is>
          <t>Life</t>
        </is>
      </c>
      <c r="B34" s="4" t="inlineStr">
        <is>
          <t>3 years</t>
        </is>
      </c>
    </row>
    <row r="35">
      <c r="A35" s="4" t="inlineStr">
        <is>
          <t>Computer Equipment [Member] | Maximum [Member]</t>
        </is>
      </c>
    </row>
    <row r="36">
      <c r="A36" s="3" t="inlineStr">
        <is>
          <t>Property and Equipment, Net [Abstract]</t>
        </is>
      </c>
    </row>
    <row r="37">
      <c r="A37" s="4" t="inlineStr">
        <is>
          <t>Life</t>
        </is>
      </c>
      <c r="B37" s="4" t="inlineStr">
        <is>
          <t>5 years</t>
        </is>
      </c>
    </row>
    <row r="38">
      <c r="A38" s="4" t="inlineStr">
        <is>
          <t>Machinery &amp; Equipment [Member]</t>
        </is>
      </c>
    </row>
    <row r="39">
      <c r="A39" s="3" t="inlineStr">
        <is>
          <t>Property and Equipment, Net [Abstract]</t>
        </is>
      </c>
    </row>
    <row r="40">
      <c r="A40" s="4" t="inlineStr">
        <is>
          <t>Property and Equipment, gross</t>
        </is>
      </c>
      <c r="B40" s="6" t="n">
        <v>1154</v>
      </c>
      <c r="D40" s="5" t="n">
        <v>1288</v>
      </c>
    </row>
    <row r="41">
      <c r="A41" s="4" t="inlineStr">
        <is>
          <t>Machinery &amp; Equipment [Member] | Minimum [Member]</t>
        </is>
      </c>
    </row>
    <row r="42">
      <c r="A42" s="3" t="inlineStr">
        <is>
          <t>Property and Equipment, Net [Abstract]</t>
        </is>
      </c>
    </row>
    <row r="43">
      <c r="A43" s="4" t="inlineStr">
        <is>
          <t>Life</t>
        </is>
      </c>
      <c r="B43" s="4" t="inlineStr">
        <is>
          <t>3 years</t>
        </is>
      </c>
    </row>
    <row r="44">
      <c r="A44" s="4" t="inlineStr">
        <is>
          <t>Machinery &amp; Equipment [Member] | Maximum [Member]</t>
        </is>
      </c>
    </row>
    <row r="45">
      <c r="A45" s="3" t="inlineStr">
        <is>
          <t>Property and Equipment, Net [Abstract]</t>
        </is>
      </c>
    </row>
    <row r="46">
      <c r="A46" s="4" t="inlineStr">
        <is>
          <t>Life</t>
        </is>
      </c>
      <c r="B46" s="4" t="inlineStr">
        <is>
          <t>15 years</t>
        </is>
      </c>
    </row>
    <row r="47">
      <c r="A47" s="4" t="inlineStr">
        <is>
          <t>Leasehold Improvements [Member]</t>
        </is>
      </c>
    </row>
    <row r="48">
      <c r="A48" s="3" t="inlineStr">
        <is>
          <t>Property and Equipment, Net [Abstract]</t>
        </is>
      </c>
    </row>
    <row r="49">
      <c r="A49" s="4" t="inlineStr">
        <is>
          <t>Property and Equipment, gross</t>
        </is>
      </c>
      <c r="B49" s="6" t="n">
        <v>109</v>
      </c>
      <c r="D49" s="6" t="n">
        <v>115</v>
      </c>
    </row>
    <row r="50">
      <c r="A50" s="4" t="inlineStr">
        <is>
          <t>Leasehold Improvements [Member] | Minimum [Member]</t>
        </is>
      </c>
    </row>
    <row r="51">
      <c r="A51" s="3" t="inlineStr">
        <is>
          <t>Property and Equipment, Net [Abstract]</t>
        </is>
      </c>
    </row>
    <row r="52">
      <c r="A52" s="4" t="inlineStr">
        <is>
          <t>Life</t>
        </is>
      </c>
      <c r="B52" s="4" t="inlineStr">
        <is>
          <t>3 years</t>
        </is>
      </c>
    </row>
    <row r="53">
      <c r="A53" s="4" t="inlineStr">
        <is>
          <t>Leasehold Improvements [Member] | Maximum [Member]</t>
        </is>
      </c>
    </row>
    <row r="54">
      <c r="A54" s="3" t="inlineStr">
        <is>
          <t>Property and Equipment, Net [Abstract]</t>
        </is>
      </c>
    </row>
    <row r="55">
      <c r="A55" s="4" t="inlineStr">
        <is>
          <t>Life</t>
        </is>
      </c>
      <c r="B55" s="4" t="inlineStr">
        <is>
          <t>5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Intangible Assets, Net [Abstract]</t>
        </is>
      </c>
    </row>
    <row r="4">
      <c r="A4" s="4" t="inlineStr">
        <is>
          <t>Intangible assets, gross</t>
        </is>
      </c>
      <c r="B4" s="6" t="n">
        <v>19641</v>
      </c>
      <c r="D4" s="6" t="n">
        <v>19641</v>
      </c>
      <c r="F4" s="6" t="n">
        <v>17681</v>
      </c>
    </row>
    <row r="5">
      <c r="A5" s="4" t="inlineStr">
        <is>
          <t>Less: Accumulated Amortization</t>
        </is>
      </c>
      <c r="B5" s="5" t="n">
        <v>-5180</v>
      </c>
      <c r="D5" s="5" t="n">
        <v>-5180</v>
      </c>
      <c r="F5" s="5" t="n">
        <v>-4348</v>
      </c>
    </row>
    <row r="6">
      <c r="A6" s="4" t="inlineStr">
        <is>
          <t>Intangible assets, net</t>
        </is>
      </c>
      <c r="B6" s="5" t="n">
        <v>14461</v>
      </c>
      <c r="D6" s="5" t="n">
        <v>14461</v>
      </c>
      <c r="F6" s="5" t="n">
        <v>13333</v>
      </c>
    </row>
    <row r="7">
      <c r="A7" s="4" t="inlineStr">
        <is>
          <t>Amortization expense</t>
        </is>
      </c>
      <c r="B7" s="5" t="n">
        <v>288</v>
      </c>
      <c r="C7" s="6" t="n">
        <v>243</v>
      </c>
      <c r="D7" s="5" t="n">
        <v>832</v>
      </c>
      <c r="E7" s="6" t="n">
        <v>729</v>
      </c>
    </row>
    <row r="8">
      <c r="A8" s="4" t="inlineStr">
        <is>
          <t>Global Logistics Services [Member]</t>
        </is>
      </c>
    </row>
    <row r="9">
      <c r="A9" s="3" t="inlineStr">
        <is>
          <t>Intangible Assets, Net [Abstract]</t>
        </is>
      </c>
    </row>
    <row r="10">
      <c r="A10" s="4" t="inlineStr">
        <is>
          <t>Intangible assets, gross</t>
        </is>
      </c>
      <c r="B10" s="5" t="n">
        <v>8174</v>
      </c>
      <c r="D10" s="5" t="n">
        <v>8174</v>
      </c>
      <c r="F10" s="5" t="n">
        <v>7643</v>
      </c>
    </row>
    <row r="11">
      <c r="A11" s="4" t="inlineStr">
        <is>
          <t>Manufacturing [Member]</t>
        </is>
      </c>
    </row>
    <row r="12">
      <c r="A12" s="3" t="inlineStr">
        <is>
          <t>Intangible Assets, Net [Abstract]</t>
        </is>
      </c>
    </row>
    <row r="13">
      <c r="A13" s="4" t="inlineStr">
        <is>
          <t>Intangible assets, gross</t>
        </is>
      </c>
      <c r="B13" s="5" t="n">
        <v>7700</v>
      </c>
      <c r="D13" s="5" t="n">
        <v>7700</v>
      </c>
      <c r="F13" s="5" t="n">
        <v>7700</v>
      </c>
    </row>
    <row r="14">
      <c r="A14" s="4" t="inlineStr">
        <is>
          <t>Life Sciences [Member]</t>
        </is>
      </c>
    </row>
    <row r="15">
      <c r="A15" s="3" t="inlineStr">
        <is>
          <t>Intangible Assets, Net [Abstract]</t>
        </is>
      </c>
    </row>
    <row r="16">
      <c r="A16" s="4" t="inlineStr">
        <is>
          <t>Intangible assets, gross</t>
        </is>
      </c>
      <c r="B16" s="5" t="n">
        <v>3767</v>
      </c>
      <c r="D16" s="5" t="n">
        <v>3767</v>
      </c>
      <c r="F16" s="5" t="n">
        <v>2338</v>
      </c>
    </row>
    <row r="17">
      <c r="A17" s="4" t="inlineStr">
        <is>
          <t>Customer Relationships [Member]</t>
        </is>
      </c>
    </row>
    <row r="18">
      <c r="A18" s="3" t="inlineStr">
        <is>
          <t>Intangible Assets, Net [Abstract]</t>
        </is>
      </c>
    </row>
    <row r="19">
      <c r="A19" s="4" t="inlineStr">
        <is>
          <t>Finite lived intangible assets, gross</t>
        </is>
      </c>
      <c r="B19" s="5" t="n">
        <v>16232</v>
      </c>
      <c r="D19" s="6" t="n">
        <v>16232</v>
      </c>
      <c r="F19" s="5" t="n">
        <v>14392</v>
      </c>
    </row>
    <row r="20">
      <c r="A20" s="4" t="inlineStr">
        <is>
          <t>Customer Relationships [Member] | Minimum [Member]</t>
        </is>
      </c>
    </row>
    <row r="21">
      <c r="A21" s="3" t="inlineStr">
        <is>
          <t>Intangible Assets, Net [Abstract]</t>
        </is>
      </c>
    </row>
    <row r="22">
      <c r="A22" s="4" t="inlineStr">
        <is>
          <t>Life</t>
        </is>
      </c>
      <c r="D22" s="4" t="inlineStr">
        <is>
          <t>15 years</t>
        </is>
      </c>
    </row>
    <row r="23">
      <c r="A23" s="4" t="inlineStr">
        <is>
          <t>Customer Relationships [Member] | Maximum [Member]</t>
        </is>
      </c>
    </row>
    <row r="24">
      <c r="A24" s="3" t="inlineStr">
        <is>
          <t>Intangible Assets, Net [Abstract]</t>
        </is>
      </c>
    </row>
    <row r="25">
      <c r="A25" s="4" t="inlineStr">
        <is>
          <t>Life</t>
        </is>
      </c>
      <c r="D25" s="4" t="inlineStr">
        <is>
          <t>24 years</t>
        </is>
      </c>
    </row>
    <row r="26">
      <c r="A26" s="4" t="inlineStr">
        <is>
          <t>Trademarks/ Names [Member]</t>
        </is>
      </c>
    </row>
    <row r="27">
      <c r="A27" s="3" t="inlineStr">
        <is>
          <t>Intangible Assets, Net [Abstract]</t>
        </is>
      </c>
    </row>
    <row r="28">
      <c r="A28" s="4" t="inlineStr">
        <is>
          <t>Finite lived intangible assets, gross</t>
        </is>
      </c>
      <c r="B28" s="5" t="n">
        <v>1840</v>
      </c>
      <c r="D28" s="6" t="n">
        <v>1840</v>
      </c>
      <c r="F28" s="5" t="n">
        <v>1820</v>
      </c>
    </row>
    <row r="29">
      <c r="A29" s="4" t="inlineStr">
        <is>
          <t>Indefinite-lived intangible assets, gross</t>
        </is>
      </c>
      <c r="B29" s="5" t="n">
        <v>521</v>
      </c>
      <c r="D29" s="6" t="n">
        <v>521</v>
      </c>
      <c r="F29" s="5" t="n">
        <v>451</v>
      </c>
    </row>
    <row r="30">
      <c r="A30" s="4" t="inlineStr">
        <is>
          <t>Trademarks/ Names [Member] | Minimum [Member]</t>
        </is>
      </c>
    </row>
    <row r="31">
      <c r="A31" s="3" t="inlineStr">
        <is>
          <t>Intangible Assets, Net [Abstract]</t>
        </is>
      </c>
    </row>
    <row r="32">
      <c r="A32" s="4" t="inlineStr">
        <is>
          <t>Life</t>
        </is>
      </c>
      <c r="D32" s="4" t="inlineStr">
        <is>
          <t>1 year</t>
        </is>
      </c>
    </row>
    <row r="33">
      <c r="A33" s="4" t="inlineStr">
        <is>
          <t>Trademarks/ Names [Member] | Maximum [Member]</t>
        </is>
      </c>
    </row>
    <row r="34">
      <c r="A34" s="3" t="inlineStr">
        <is>
          <t>Intangible Assets, Net [Abstract]</t>
        </is>
      </c>
    </row>
    <row r="35">
      <c r="A35" s="4" t="inlineStr">
        <is>
          <t>Life</t>
        </is>
      </c>
      <c r="D35" s="4" t="inlineStr">
        <is>
          <t>20 years</t>
        </is>
      </c>
    </row>
    <row r="36">
      <c r="A36" s="4" t="inlineStr">
        <is>
          <t>Other [Member]</t>
        </is>
      </c>
    </row>
    <row r="37">
      <c r="A37" s="3" t="inlineStr">
        <is>
          <t>Intangible Assets, Net [Abstract]</t>
        </is>
      </c>
    </row>
    <row r="38">
      <c r="A38" s="4" t="inlineStr">
        <is>
          <t>Finite lived intangible assets, gross</t>
        </is>
      </c>
      <c r="B38" s="6" t="n">
        <v>1048</v>
      </c>
      <c r="D38" s="6" t="n">
        <v>1048</v>
      </c>
      <c r="F38" s="6" t="n">
        <v>1018</v>
      </c>
    </row>
    <row r="39">
      <c r="A39" s="4" t="inlineStr">
        <is>
          <t>Other [Member] | Minimum [Member]</t>
        </is>
      </c>
    </row>
    <row r="40">
      <c r="A40" s="3" t="inlineStr">
        <is>
          <t>Intangible Assets, Net [Abstract]</t>
        </is>
      </c>
    </row>
    <row r="41">
      <c r="A41" s="4" t="inlineStr">
        <is>
          <t>Life</t>
        </is>
      </c>
      <c r="D41" s="4" t="inlineStr">
        <is>
          <t>2 years</t>
        </is>
      </c>
    </row>
    <row r="42">
      <c r="A42" s="4" t="inlineStr">
        <is>
          <t>Other [Member] | Maximum [Member]</t>
        </is>
      </c>
    </row>
    <row r="43">
      <c r="A43" s="3" t="inlineStr">
        <is>
          <t>Intangible Assets, Net [Abstract]</t>
        </is>
      </c>
    </row>
    <row r="44">
      <c r="A44" s="4" t="inlineStr">
        <is>
          <t>Life</t>
        </is>
      </c>
      <c r="D44" s="4" t="inlineStr">
        <is>
          <t>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Jun. 30, 2021</t>
        </is>
      </c>
      <c r="C1" s="2" t="inlineStr">
        <is>
          <t>Sep. 30, 2020</t>
        </is>
      </c>
    </row>
    <row r="2">
      <c r="A2" s="3" t="inlineStr">
        <is>
          <t>Composition of Goodwill [Abstract]</t>
        </is>
      </c>
    </row>
    <row r="3">
      <c r="A3" s="4" t="inlineStr">
        <is>
          <t>Goodwill</t>
        </is>
      </c>
      <c r="B3" s="6" t="n">
        <v>15955</v>
      </c>
      <c r="C3" s="6" t="n">
        <v>14146</v>
      </c>
    </row>
    <row r="4">
      <c r="A4" s="4" t="inlineStr">
        <is>
          <t>Global Logistics Services [Member]</t>
        </is>
      </c>
    </row>
    <row r="5">
      <c r="A5" s="3" t="inlineStr">
        <is>
          <t>Composition of Goodwill [Abstract]</t>
        </is>
      </c>
    </row>
    <row r="6">
      <c r="A6" s="4" t="inlineStr">
        <is>
          <t>Goodwill</t>
        </is>
      </c>
      <c r="B6" s="5" t="n">
        <v>6532</v>
      </c>
      <c r="C6" s="5" t="n">
        <v>6161</v>
      </c>
    </row>
    <row r="7">
      <c r="A7" s="4" t="inlineStr">
        <is>
          <t>Manufacturing [Member]</t>
        </is>
      </c>
    </row>
    <row r="8">
      <c r="A8" s="3" t="inlineStr">
        <is>
          <t>Composition of Goodwill [Abstract]</t>
        </is>
      </c>
    </row>
    <row r="9">
      <c r="A9" s="4" t="inlineStr">
        <is>
          <t>Goodwill</t>
        </is>
      </c>
      <c r="B9" s="5" t="n">
        <v>5046</v>
      </c>
      <c r="C9" s="5" t="n">
        <v>5046</v>
      </c>
    </row>
    <row r="10">
      <c r="A10" s="4" t="inlineStr">
        <is>
          <t>Life Sciences [Member]</t>
        </is>
      </c>
    </row>
    <row r="11">
      <c r="A11" s="3" t="inlineStr">
        <is>
          <t>Composition of Goodwill [Abstract]</t>
        </is>
      </c>
    </row>
    <row r="12">
      <c r="A12" s="4" t="inlineStr">
        <is>
          <t>Goodwill</t>
        </is>
      </c>
      <c r="B12" s="6" t="n">
        <v>4377</v>
      </c>
      <c r="C12" s="6" t="n">
        <v>29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S PAYABLE - BANKS, Santander Bank Facility (Details) - USD ($) $ in Thousands</t>
        </is>
      </c>
      <c r="B1" s="2" t="inlineStr">
        <is>
          <t>9 Months Ended</t>
        </is>
      </c>
    </row>
    <row r="2">
      <c r="B2" s="2" t="inlineStr">
        <is>
          <t>Jun. 30, 2021</t>
        </is>
      </c>
      <c r="C2" s="2" t="inlineStr">
        <is>
          <t>Sep. 30, 2020</t>
        </is>
      </c>
    </row>
    <row r="3">
      <c r="A3" s="3" t="inlineStr">
        <is>
          <t>Revolving Line of Credit Facility [Abstract]</t>
        </is>
      </c>
    </row>
    <row r="4">
      <c r="A4" s="4" t="inlineStr">
        <is>
          <t>Outstanding borrowings</t>
        </is>
      </c>
      <c r="B4" s="6" t="n">
        <v>12986</v>
      </c>
      <c r="C4" s="6" t="n">
        <v>8447</v>
      </c>
    </row>
    <row r="5">
      <c r="A5" s="4" t="inlineStr">
        <is>
          <t>Santander Bank Facility [Member]</t>
        </is>
      </c>
    </row>
    <row r="6">
      <c r="A6" s="3" t="inlineStr">
        <is>
          <t>Revolving Line of Credit Facility [Abstract]</t>
        </is>
      </c>
    </row>
    <row r="7">
      <c r="A7" s="4" t="inlineStr">
        <is>
          <t>Maximum borrowing capacity</t>
        </is>
      </c>
      <c r="B7" s="6" t="n">
        <v>17000</v>
      </c>
      <c r="C7" s="5" t="n">
        <v>17000</v>
      </c>
    </row>
    <row r="8">
      <c r="A8" s="4" t="inlineStr">
        <is>
          <t>Percentage of accounts receivable</t>
        </is>
      </c>
      <c r="B8" s="4" t="inlineStr">
        <is>
          <t>85.00%</t>
        </is>
      </c>
    </row>
    <row r="9">
      <c r="A9" s="4" t="inlineStr">
        <is>
          <t>Maturity date of facility</t>
        </is>
      </c>
      <c r="B9" s="4" t="inlineStr">
        <is>
          <t>Oct. 17,
		2022</t>
        </is>
      </c>
    </row>
    <row r="10">
      <c r="A10" s="4" t="inlineStr">
        <is>
          <t>Outstanding borrowings</t>
        </is>
      </c>
      <c r="B10" s="6" t="n">
        <v>12986</v>
      </c>
      <c r="C10" s="6" t="n">
        <v>8447</v>
      </c>
    </row>
    <row r="11">
      <c r="A11" s="4" t="inlineStr">
        <is>
          <t>Effective interest rate</t>
        </is>
      </c>
      <c r="B11" s="4" t="inlineStr">
        <is>
          <t>3.10%</t>
        </is>
      </c>
      <c r="C11" s="4" t="inlineStr">
        <is>
          <t>2.40%</t>
        </is>
      </c>
    </row>
    <row r="12">
      <c r="A12" s="4" t="inlineStr">
        <is>
          <t>Santander Bank Facility [Member] | Prime Rate [Member]</t>
        </is>
      </c>
    </row>
    <row r="13">
      <c r="A13" s="3" t="inlineStr">
        <is>
          <t>Revolving Line of Credit Facility [Abstract]</t>
        </is>
      </c>
    </row>
    <row r="14">
      <c r="A14" s="4" t="inlineStr">
        <is>
          <t>Basis spread on variable rate</t>
        </is>
      </c>
      <c r="B14" s="4" t="inlineStr">
        <is>
          <t>0.50%</t>
        </is>
      </c>
    </row>
    <row r="15">
      <c r="A15" s="4" t="inlineStr">
        <is>
          <t>Santander Bank Facility [Member] | LIBOR [Member]</t>
        </is>
      </c>
    </row>
    <row r="16">
      <c r="A16" s="3" t="inlineStr">
        <is>
          <t>Revolving Line of Credit Facility [Abstract]</t>
        </is>
      </c>
    </row>
    <row r="17">
      <c r="A17" s="4" t="inlineStr">
        <is>
          <t>Basis spread on variable rate</t>
        </is>
      </c>
      <c r="B17" s="4" t="inlineStr">
        <is>
          <t>2.25%</t>
        </is>
      </c>
    </row>
    <row r="18">
      <c r="A18" s="4" t="inlineStr">
        <is>
          <t>Variable rate term</t>
        </is>
      </c>
      <c r="B18" s="4" t="inlineStr">
        <is>
          <t>30, 60 or 90 day</t>
        </is>
      </c>
    </row>
    <row r="19">
      <c r="A19" s="4" t="inlineStr">
        <is>
          <t>Interest rate floor</t>
        </is>
      </c>
      <c r="B19" s="4" t="inlineStr">
        <is>
          <t>0.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S PAYABLE - BANKS, First Merchants Bank Credit Facility (Details) - USD ($) $ in Thousands</t>
        </is>
      </c>
      <c r="C1" s="2" t="inlineStr">
        <is>
          <t>9 Months Ended</t>
        </is>
      </c>
    </row>
    <row r="2">
      <c r="C2" s="2" t="inlineStr">
        <is>
          <t>Jun. 30, 2021</t>
        </is>
      </c>
      <c r="D2" s="2" t="inlineStr">
        <is>
          <t>Sep. 30, 2020</t>
        </is>
      </c>
    </row>
    <row r="3">
      <c r="A3" s="3" t="inlineStr">
        <is>
          <t>Note Payable - Bank [Abstract]</t>
        </is>
      </c>
    </row>
    <row r="4">
      <c r="A4" s="4" t="inlineStr">
        <is>
          <t>Less Current Portion</t>
        </is>
      </c>
      <c r="C4" s="6" t="n">
        <v>-867</v>
      </c>
      <c r="D4" s="6" t="n">
        <v>-866</v>
      </c>
    </row>
    <row r="5">
      <c r="A5" s="4" t="inlineStr">
        <is>
          <t>Long-term debt</t>
        </is>
      </c>
      <c r="C5" s="5" t="n">
        <v>5084</v>
      </c>
      <c r="D5" s="5" t="n">
        <v>6432</v>
      </c>
    </row>
    <row r="6">
      <c r="A6" s="4" t="inlineStr">
        <is>
          <t>First Merchants Bank Credit Facility [Member]</t>
        </is>
      </c>
    </row>
    <row r="7">
      <c r="A7" s="3" t="inlineStr">
        <is>
          <t>Note Payable - Bank [Abstract]</t>
        </is>
      </c>
    </row>
    <row r="8">
      <c r="A8" s="4" t="inlineStr">
        <is>
          <t>Long Term Debt</t>
        </is>
      </c>
      <c r="B8" s="4" t="inlineStr">
        <is>
          <t>[1]</t>
        </is>
      </c>
      <c r="C8" s="5" t="n">
        <v>3692</v>
      </c>
      <c r="D8" s="5" t="n">
        <v>5025</v>
      </c>
    </row>
    <row r="9">
      <c r="A9" s="4" t="inlineStr">
        <is>
          <t>Less Current Portion</t>
        </is>
      </c>
      <c r="C9" s="5" t="n">
        <v>-808</v>
      </c>
      <c r="D9" s="5" t="n">
        <v>-808</v>
      </c>
    </row>
    <row r="10">
      <c r="A10" s="4" t="inlineStr">
        <is>
          <t>Long-term debt</t>
        </is>
      </c>
      <c r="C10" s="5" t="n">
        <v>2884</v>
      </c>
      <c r="D10" s="5" t="n">
        <v>4217</v>
      </c>
    </row>
    <row r="11">
      <c r="A11" s="4" t="inlineStr">
        <is>
          <t>Term Loan [Member]</t>
        </is>
      </c>
    </row>
    <row r="12">
      <c r="A12" s="3" t="inlineStr">
        <is>
          <t>Long Term Debt [Abstract]</t>
        </is>
      </c>
    </row>
    <row r="13">
      <c r="A13" s="4" t="inlineStr">
        <is>
          <t>Face amount of debt</t>
        </is>
      </c>
      <c r="C13" s="6" t="n">
        <v>5500</v>
      </c>
    </row>
    <row r="14">
      <c r="A14" s="4" t="inlineStr">
        <is>
          <t>Term of variable rate</t>
        </is>
      </c>
      <c r="C14" s="4" t="inlineStr">
        <is>
          <t>one-month</t>
        </is>
      </c>
    </row>
    <row r="15">
      <c r="A15" s="4" t="inlineStr">
        <is>
          <t>Outstanding borrowings</t>
        </is>
      </c>
      <c r="C15" s="6" t="n">
        <v>3032</v>
      </c>
      <c r="D15" s="6" t="n">
        <v>4349</v>
      </c>
    </row>
    <row r="16">
      <c r="A16" s="4" t="inlineStr">
        <is>
          <t>Effective interest rate</t>
        </is>
      </c>
      <c r="C16" s="4" t="inlineStr">
        <is>
          <t>3.58%</t>
        </is>
      </c>
      <c r="D16" s="4" t="inlineStr">
        <is>
          <t>3.66%</t>
        </is>
      </c>
    </row>
    <row r="17">
      <c r="A17" s="3" t="inlineStr">
        <is>
          <t>Note Payable - Bank [Abstract]</t>
        </is>
      </c>
    </row>
    <row r="18">
      <c r="A18" s="4" t="inlineStr">
        <is>
          <t>Debt instrument installment</t>
        </is>
      </c>
      <c r="C18" s="6" t="n">
        <v>65</v>
      </c>
    </row>
    <row r="19">
      <c r="A19" s="4" t="inlineStr">
        <is>
          <t>Frequency of debt instrument installment</t>
        </is>
      </c>
      <c r="C19" s="4" t="inlineStr">
        <is>
          <t>monthly</t>
        </is>
      </c>
    </row>
    <row r="20">
      <c r="A20" s="4" t="inlineStr">
        <is>
          <t>Term Loan [Member] | LIBOR [Member] | Minimum [Member]</t>
        </is>
      </c>
    </row>
    <row r="21">
      <c r="A21" s="3" t="inlineStr">
        <is>
          <t>Long Term Debt [Abstract]</t>
        </is>
      </c>
    </row>
    <row r="22">
      <c r="A22" s="4" t="inlineStr">
        <is>
          <t>Basis spread on variable rate</t>
        </is>
      </c>
      <c r="C22" s="4" t="inlineStr">
        <is>
          <t>2.75%</t>
        </is>
      </c>
    </row>
    <row r="23">
      <c r="A23" s="4" t="inlineStr">
        <is>
          <t>EBITDA ratio</t>
        </is>
      </c>
      <c r="C23" s="5" t="n">
        <v>2</v>
      </c>
    </row>
    <row r="24">
      <c r="A24" s="4" t="inlineStr">
        <is>
          <t>Term Loan [Member] | LIBOR [Member] | Maximum [Member]</t>
        </is>
      </c>
    </row>
    <row r="25">
      <c r="A25" s="3" t="inlineStr">
        <is>
          <t>Long Term Debt [Abstract]</t>
        </is>
      </c>
    </row>
    <row r="26">
      <c r="A26" s="4" t="inlineStr">
        <is>
          <t>Basis spread on variable rate</t>
        </is>
      </c>
      <c r="C26" s="4" t="inlineStr">
        <is>
          <t>3.50%</t>
        </is>
      </c>
    </row>
    <row r="27">
      <c r="A27" s="4" t="inlineStr">
        <is>
          <t>EBITDA ratio</t>
        </is>
      </c>
      <c r="C27" s="5" t="n">
        <v>2</v>
      </c>
    </row>
    <row r="28">
      <c r="A28" s="4" t="inlineStr">
        <is>
          <t>Revolving Loan [Member]</t>
        </is>
      </c>
    </row>
    <row r="29">
      <c r="A29" s="3" t="inlineStr">
        <is>
          <t>Long Term Debt [Abstract]</t>
        </is>
      </c>
    </row>
    <row r="30">
      <c r="A30" s="4" t="inlineStr">
        <is>
          <t>Maximum borrowing capacity</t>
        </is>
      </c>
      <c r="C30" s="6" t="n">
        <v>1000</v>
      </c>
    </row>
    <row r="31">
      <c r="A31" s="4" t="inlineStr">
        <is>
          <t>Term of variable rate</t>
        </is>
      </c>
      <c r="C31" s="4" t="inlineStr">
        <is>
          <t>one-month</t>
        </is>
      </c>
    </row>
    <row r="32">
      <c r="A32" s="4" t="inlineStr">
        <is>
          <t>Outstanding borrowings</t>
        </is>
      </c>
      <c r="C32" s="6" t="n">
        <v>0</v>
      </c>
      <c r="D32" s="6" t="n">
        <v>0</v>
      </c>
    </row>
    <row r="33">
      <c r="A33" s="4" t="inlineStr">
        <is>
          <t>Revolving Loan [Member] | LIBOR [Member]</t>
        </is>
      </c>
    </row>
    <row r="34">
      <c r="A34" s="3" t="inlineStr">
        <is>
          <t>Long Term Debt [Abstract]</t>
        </is>
      </c>
    </row>
    <row r="35">
      <c r="A35" s="4" t="inlineStr">
        <is>
          <t>Basis spread on variable rate</t>
        </is>
      </c>
      <c r="C35" s="4" t="inlineStr">
        <is>
          <t>2.75%</t>
        </is>
      </c>
    </row>
    <row r="36">
      <c r="A36" s="4" t="inlineStr">
        <is>
          <t>Mortgage Loan [Member]</t>
        </is>
      </c>
    </row>
    <row r="37">
      <c r="A37" s="3" t="inlineStr">
        <is>
          <t>Long Term Debt [Abstract]</t>
        </is>
      </c>
    </row>
    <row r="38">
      <c r="A38" s="4" t="inlineStr">
        <is>
          <t>Face amount of debt</t>
        </is>
      </c>
      <c r="C38" s="6" t="n">
        <v>680</v>
      </c>
    </row>
    <row r="39">
      <c r="A39" s="4" t="inlineStr">
        <is>
          <t>Interest rate percentage</t>
        </is>
      </c>
      <c r="C39" s="4" t="inlineStr">
        <is>
          <t>4.19%</t>
        </is>
      </c>
    </row>
    <row r="40">
      <c r="A40" s="4" t="inlineStr">
        <is>
          <t>Maturity date of facility</t>
        </is>
      </c>
      <c r="C40" s="4" t="inlineStr">
        <is>
          <t>Jul. 1,
		2025</t>
        </is>
      </c>
    </row>
    <row r="41">
      <c r="A41" s="4" t="inlineStr">
        <is>
          <t>Outstanding borrowings</t>
        </is>
      </c>
      <c r="C41" s="6" t="n">
        <v>660</v>
      </c>
      <c r="D41" s="6" t="n">
        <v>676</v>
      </c>
    </row>
    <row r="42">
      <c r="A42" s="4" t="inlineStr">
        <is>
          <t>Effective interest rate</t>
        </is>
      </c>
      <c r="C42" s="4" t="inlineStr">
        <is>
          <t>4.19%</t>
        </is>
      </c>
      <c r="D42" s="4" t="inlineStr">
        <is>
          <t>4.19%</t>
        </is>
      </c>
    </row>
    <row r="43">
      <c r="A43" s="3" t="inlineStr">
        <is>
          <t>Note Payable - Bank [Abstract]</t>
        </is>
      </c>
    </row>
    <row r="44">
      <c r="A44" s="4" t="inlineStr">
        <is>
          <t>Debt instrument installment</t>
        </is>
      </c>
      <c r="C44" s="6" t="n">
        <v>4</v>
      </c>
    </row>
    <row r="45">
      <c r="A45" s="4" t="inlineStr">
        <is>
          <t>Frequency of debt instrument installment</t>
        </is>
      </c>
      <c r="C45" s="4" t="inlineStr">
        <is>
          <t>monthly</t>
        </is>
      </c>
    </row>
    <row r="46">
      <c r="A46" s="4" t="inlineStr">
        <is>
          <t>Term Loan and Revolving Loan [Member]</t>
        </is>
      </c>
    </row>
    <row r="47">
      <c r="A47" s="3" t="inlineStr">
        <is>
          <t>Long Term Debt [Abstract]</t>
        </is>
      </c>
    </row>
    <row r="48">
      <c r="A48" s="4" t="inlineStr">
        <is>
          <t>Maturity date of facility</t>
        </is>
      </c>
      <c r="C48" s="4" t="inlineStr">
        <is>
          <t>Aug. 30,
		2024</t>
        </is>
      </c>
    </row>
    <row r="49"/>
    <row r="50">
      <c r="A50" s="4" t="inlineStr">
        <is>
          <t>[1]</t>
        </is>
      </c>
      <c r="B50" s="4" t="inlineStr">
        <is>
          <t>Under the First Merchants Credit Agreement, the t erm loan is due in installments of $ plus monthly interest, at LIBOR plus to
per annum, and the mortgage loan is due in installments of $ , including interest at . The First Merchant
Facility is collateralized by all of Indco’s assets and guaranteed by Janel.</t>
        </is>
      </c>
    </row>
  </sheetData>
  <mergeCells count="3">
    <mergeCell ref="A1:B2"/>
    <mergeCell ref="A49:C49"/>
    <mergeCell ref="B50:C5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80" customWidth="1" min="2" max="2"/>
    <col width="30" customWidth="1" min="3" max="3"/>
    <col width="21" customWidth="1" min="4" max="4"/>
  </cols>
  <sheetData>
    <row r="1">
      <c r="A1" s="1" t="inlineStr">
        <is>
          <t>NOTES PAYABLE - BANKS, First Northern Bank of Dixon (Details) $ in Thousands</t>
        </is>
      </c>
      <c r="C1" s="2" t="inlineStr">
        <is>
          <t>9 Months Ended</t>
        </is>
      </c>
    </row>
    <row r="2">
      <c r="C2" s="2" t="inlineStr">
        <is>
          <t>Jun. 30, 2021USD ($)Agreement</t>
        </is>
      </c>
      <c r="D2" s="2" t="inlineStr">
        <is>
          <t>Sep. 30, 2020USD ($)</t>
        </is>
      </c>
    </row>
    <row r="3">
      <c r="A3" s="3" t="inlineStr">
        <is>
          <t>Note Payable - Bank [Abstract]</t>
        </is>
      </c>
    </row>
    <row r="4">
      <c r="A4" s="4" t="inlineStr">
        <is>
          <t>Less Current Portion</t>
        </is>
      </c>
      <c r="C4" s="6" t="n">
        <v>-867</v>
      </c>
      <c r="D4" s="6" t="n">
        <v>-866</v>
      </c>
    </row>
    <row r="5">
      <c r="A5" s="4" t="inlineStr">
        <is>
          <t>Long-term debt</t>
        </is>
      </c>
      <c r="C5" s="6" t="n">
        <v>5084</v>
      </c>
      <c r="D5" s="5" t="n">
        <v>6432</v>
      </c>
    </row>
    <row r="6">
      <c r="A6" s="4" t="inlineStr">
        <is>
          <t>First Northern Loan Agreement [Member]</t>
        </is>
      </c>
    </row>
    <row r="7">
      <c r="A7" s="3" t="inlineStr">
        <is>
          <t>Long Term Debt [Abstract]</t>
        </is>
      </c>
    </row>
    <row r="8">
      <c r="A8" s="4" t="inlineStr">
        <is>
          <t>Number of business loan agreements | Agreement</t>
        </is>
      </c>
      <c r="C8" s="5" t="n">
        <v>2</v>
      </c>
    </row>
    <row r="9">
      <c r="A9" s="3" t="inlineStr">
        <is>
          <t>Note Payable - Bank [Abstract]</t>
        </is>
      </c>
    </row>
    <row r="10">
      <c r="A10" s="4" t="inlineStr">
        <is>
          <t>Long Term Debt</t>
        </is>
      </c>
      <c r="B10" s="4" t="inlineStr">
        <is>
          <t>[1]</t>
        </is>
      </c>
      <c r="C10" s="6" t="n">
        <v>2259</v>
      </c>
      <c r="D10" s="5" t="n">
        <v>2273</v>
      </c>
    </row>
    <row r="11">
      <c r="A11" s="4" t="inlineStr">
        <is>
          <t>Less Current Portion</t>
        </is>
      </c>
      <c r="C11" s="5" t="n">
        <v>-59</v>
      </c>
      <c r="D11" s="5" t="n">
        <v>-58</v>
      </c>
    </row>
    <row r="12">
      <c r="A12" s="4" t="inlineStr">
        <is>
          <t>Long-term debt</t>
        </is>
      </c>
      <c r="C12" s="5" t="n">
        <v>2200</v>
      </c>
      <c r="D12" s="6" t="n">
        <v>2215</v>
      </c>
    </row>
    <row r="13">
      <c r="A13" s="4" t="inlineStr">
        <is>
          <t>Term Loan [Member]</t>
        </is>
      </c>
    </row>
    <row r="14">
      <c r="A14" s="3" t="inlineStr">
        <is>
          <t>Long Term Debt [Abstract]</t>
        </is>
      </c>
    </row>
    <row r="15">
      <c r="A15" s="4" t="inlineStr">
        <is>
          <t>Face amount of debt</t>
        </is>
      </c>
      <c r="C15" s="6" t="n">
        <v>2235</v>
      </c>
    </row>
    <row r="16">
      <c r="A16" s="4" t="inlineStr">
        <is>
          <t>Annual interest rate percentage</t>
        </is>
      </c>
      <c r="C16" s="4" t="inlineStr">
        <is>
          <t>4.00%</t>
        </is>
      </c>
    </row>
    <row r="17">
      <c r="A17" s="4" t="inlineStr">
        <is>
          <t>Maturity date of facility</t>
        </is>
      </c>
      <c r="C17" s="4" t="inlineStr">
        <is>
          <t>Nov. 14,
		2029</t>
        </is>
      </c>
    </row>
    <row r="18">
      <c r="A18" s="4" t="inlineStr">
        <is>
          <t>Effective interest rate</t>
        </is>
      </c>
      <c r="C18" s="4" t="inlineStr">
        <is>
          <t>4.18%</t>
        </is>
      </c>
      <c r="D18" s="4" t="inlineStr">
        <is>
          <t>4.18%</t>
        </is>
      </c>
    </row>
    <row r="19">
      <c r="A19" s="3" t="inlineStr">
        <is>
          <t>Note Payable - Bank [Abstract]</t>
        </is>
      </c>
    </row>
    <row r="20">
      <c r="A20" s="4" t="inlineStr">
        <is>
          <t>Long Term Debt</t>
        </is>
      </c>
      <c r="C20" s="6" t="n">
        <v>2153</v>
      </c>
      <c r="D20" s="6" t="n">
        <v>2192</v>
      </c>
    </row>
    <row r="21">
      <c r="A21" s="4" t="inlineStr">
        <is>
          <t>Less Current Portion</t>
        </is>
      </c>
      <c r="C21" s="5" t="n">
        <v>-55</v>
      </c>
      <c r="D21" s="5" t="n">
        <v>-53</v>
      </c>
    </row>
    <row r="22">
      <c r="A22" s="4" t="inlineStr">
        <is>
          <t>Long-term debt</t>
        </is>
      </c>
      <c r="C22" s="5" t="n">
        <v>2098</v>
      </c>
      <c r="D22" s="5" t="n">
        <v>2139</v>
      </c>
    </row>
    <row r="23">
      <c r="A23" s="4" t="inlineStr">
        <is>
          <t>Debt instrument installment</t>
        </is>
      </c>
      <c r="C23" s="6" t="n">
        <v>12</v>
      </c>
    </row>
    <row r="24">
      <c r="A24" s="4" t="inlineStr">
        <is>
          <t>Frequency of debt instrument installment</t>
        </is>
      </c>
      <c r="C24" s="4" t="inlineStr">
        <is>
          <t>monthly</t>
        </is>
      </c>
    </row>
    <row r="25">
      <c r="A25" s="4" t="inlineStr">
        <is>
          <t>Revolving Loan [Member]</t>
        </is>
      </c>
    </row>
    <row r="26">
      <c r="A26" s="3" t="inlineStr">
        <is>
          <t>Long Term Debt [Abstract]</t>
        </is>
      </c>
    </row>
    <row r="27">
      <c r="A27" s="4" t="inlineStr">
        <is>
          <t>Annual interest rate percentage</t>
        </is>
      </c>
      <c r="C27" s="4" t="inlineStr">
        <is>
          <t>4.00%</t>
        </is>
      </c>
    </row>
    <row r="28">
      <c r="A28" s="4" t="inlineStr">
        <is>
          <t>Maturity date of facility</t>
        </is>
      </c>
      <c r="C28" s="4" t="inlineStr">
        <is>
          <t>Oct. 5,
		2021</t>
        </is>
      </c>
    </row>
    <row r="29">
      <c r="A29" s="4" t="inlineStr">
        <is>
          <t>Maximum borrowing capacity</t>
        </is>
      </c>
      <c r="C29" s="6" t="n">
        <v>500</v>
      </c>
    </row>
    <row r="30">
      <c r="A30" s="4" t="inlineStr">
        <is>
          <t>Outstanding borrowings</t>
        </is>
      </c>
      <c r="C30" s="5" t="n">
        <v>0</v>
      </c>
      <c r="D30" s="6" t="n">
        <v>0</v>
      </c>
    </row>
    <row r="31">
      <c r="A31" s="4" t="inlineStr">
        <is>
          <t>Solar Loan [Member]</t>
        </is>
      </c>
    </row>
    <row r="32">
      <c r="A32" s="3" t="inlineStr">
        <is>
          <t>Long Term Debt [Abstract]</t>
        </is>
      </c>
    </row>
    <row r="33">
      <c r="A33" s="4" t="inlineStr">
        <is>
          <t>Face amount of debt</t>
        </is>
      </c>
      <c r="C33" s="6" t="n">
        <v>125</v>
      </c>
    </row>
    <row r="34">
      <c r="A34" s="4" t="inlineStr">
        <is>
          <t>Maturity date of facility</t>
        </is>
      </c>
      <c r="C34" s="4" t="inlineStr">
        <is>
          <t>Nov. 14,
		2029</t>
        </is>
      </c>
    </row>
    <row r="35">
      <c r="A35" s="4" t="inlineStr">
        <is>
          <t>Effective interest rate</t>
        </is>
      </c>
      <c r="C35" s="4" t="inlineStr">
        <is>
          <t>4.43%</t>
        </is>
      </c>
      <c r="D35" s="4" t="inlineStr">
        <is>
          <t>4.43%</t>
        </is>
      </c>
    </row>
    <row r="36">
      <c r="A36" s="4" t="inlineStr">
        <is>
          <t>Variable rate term</t>
        </is>
      </c>
      <c r="C36" s="4" t="inlineStr">
        <is>
          <t>5 years</t>
        </is>
      </c>
    </row>
    <row r="37">
      <c r="A37" s="3" t="inlineStr">
        <is>
          <t>Note Payable - Bank [Abstract]</t>
        </is>
      </c>
    </row>
    <row r="38">
      <c r="A38" s="4" t="inlineStr">
        <is>
          <t>Long Term Debt</t>
        </is>
      </c>
      <c r="C38" s="6" t="n">
        <v>106</v>
      </c>
      <c r="D38" s="6" t="n">
        <v>81</v>
      </c>
    </row>
    <row r="39">
      <c r="A39" s="4" t="inlineStr">
        <is>
          <t>Less Current Portion</t>
        </is>
      </c>
      <c r="C39" s="5" t="n">
        <v>-4</v>
      </c>
      <c r="D39" s="5" t="n">
        <v>-5</v>
      </c>
    </row>
    <row r="40">
      <c r="A40" s="4" t="inlineStr">
        <is>
          <t>Long-term debt</t>
        </is>
      </c>
      <c r="C40" s="5" t="n">
        <v>102</v>
      </c>
      <c r="D40" s="6" t="n">
        <v>76</v>
      </c>
    </row>
    <row r="41">
      <c r="A41" s="4" t="inlineStr">
        <is>
          <t>Generator Loan [Member]</t>
        </is>
      </c>
    </row>
    <row r="42">
      <c r="A42" s="3" t="inlineStr">
        <is>
          <t>Long Term Debt [Abstract]</t>
        </is>
      </c>
    </row>
    <row r="43">
      <c r="A43" s="4" t="inlineStr">
        <is>
          <t>Face amount of debt</t>
        </is>
      </c>
      <c r="C43" s="6" t="n">
        <v>60</v>
      </c>
    </row>
    <row r="44">
      <c r="A44" s="4" t="inlineStr">
        <is>
          <t>Maturity date of facility</t>
        </is>
      </c>
      <c r="C44" s="4" t="inlineStr">
        <is>
          <t>Nov. 5,
		2025</t>
        </is>
      </c>
    </row>
    <row r="45">
      <c r="A45" s="4" t="inlineStr">
        <is>
          <t>Effective interest rate</t>
        </is>
      </c>
      <c r="C45" s="4" t="inlineStr">
        <is>
          <t>4.25%</t>
        </is>
      </c>
    </row>
    <row r="46">
      <c r="A46" s="4" t="inlineStr">
        <is>
          <t>Outstanding borrowings</t>
        </is>
      </c>
      <c r="C46" s="6" t="n">
        <v>0</v>
      </c>
    </row>
    <row r="47"/>
    <row r="48">
      <c r="A48" s="4" t="inlineStr">
        <is>
          <t>[1]</t>
        </is>
      </c>
      <c r="B48" s="4" t="inlineStr">
        <is>
          <t>Long-term debt is due in monthly installments of $12 plus monthly interest, at 4.18%
                      per annum. The note is collateralized by real property owned by Antibodies and guaranteed by Janel.</t>
        </is>
      </c>
    </row>
  </sheetData>
  <mergeCells count="3">
    <mergeCell ref="A1:B2"/>
    <mergeCell ref="A47:C47"/>
    <mergeCell ref="B48:C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36" customWidth="1" min="2" max="2"/>
    <col width="21" customWidth="1" min="3" max="3"/>
  </cols>
  <sheetData>
    <row r="1">
      <c r="A1" s="1" t="inlineStr">
        <is>
          <t>SUBORDINATED PROMISSORY NOTES - RELATED PARTY (Details) $ in Thousands</t>
        </is>
      </c>
      <c r="B1" s="2" t="inlineStr">
        <is>
          <t>9 Months Ended</t>
        </is>
      </c>
    </row>
    <row r="2">
      <c r="B2" s="2" t="inlineStr">
        <is>
          <t>Jun. 30, 2021USD ($)InstallmentNote</t>
        </is>
      </c>
      <c r="C2" s="2" t="inlineStr">
        <is>
          <t>Sep. 30, 2020USD ($)</t>
        </is>
      </c>
    </row>
    <row r="3">
      <c r="A3" s="3" t="inlineStr">
        <is>
          <t>Long-term Debt, Excluding Current Maturities [Abstract]</t>
        </is>
      </c>
    </row>
    <row r="4">
      <c r="A4" s="4" t="inlineStr">
        <is>
          <t>Current portion of subordinated promissory notes</t>
        </is>
      </c>
      <c r="B4" s="6" t="n">
        <v>711</v>
      </c>
      <c r="C4" s="6" t="n">
        <v>504</v>
      </c>
    </row>
    <row r="5">
      <c r="A5" s="4" t="inlineStr">
        <is>
          <t>Long-term portion of subordinated promissory notes</t>
        </is>
      </c>
      <c r="B5" s="6" t="n">
        <v>809</v>
      </c>
      <c r="C5" s="5" t="n">
        <v>39</v>
      </c>
    </row>
    <row r="6">
      <c r="A6" s="4" t="inlineStr">
        <is>
          <t>AB HoldCo Subordinated Promissory Notes [Member]</t>
        </is>
      </c>
    </row>
    <row r="7">
      <c r="A7" s="3" t="inlineStr">
        <is>
          <t>Long-term Debt, Excluding Current Maturities [Abstract]</t>
        </is>
      </c>
    </row>
    <row r="8">
      <c r="A8" s="4" t="inlineStr">
        <is>
          <t>Number of subordinated promissory notes | Note</t>
        </is>
      </c>
      <c r="B8" s="5" t="n">
        <v>2</v>
      </c>
    </row>
    <row r="9">
      <c r="A9" s="4" t="inlineStr">
        <is>
          <t>Annual interest rate percentage</t>
        </is>
      </c>
      <c r="B9" s="4" t="inlineStr">
        <is>
          <t>4.00%</t>
        </is>
      </c>
    </row>
    <row r="10">
      <c r="A10" s="4" t="inlineStr">
        <is>
          <t>Debt instrument maturity date</t>
        </is>
      </c>
      <c r="B10" s="4" t="inlineStr">
        <is>
          <t>Jun. 22,
		2021</t>
        </is>
      </c>
    </row>
    <row r="11">
      <c r="A11" s="4" t="inlineStr">
        <is>
          <t>Frequency of periodic payment</t>
        </is>
      </c>
      <c r="B11" s="4" t="inlineStr">
        <is>
          <t>Quarterly</t>
        </is>
      </c>
    </row>
    <row r="12">
      <c r="A12" s="4" t="inlineStr">
        <is>
          <t>Outstanding amount</t>
        </is>
      </c>
      <c r="B12" s="6" t="n">
        <v>344</v>
      </c>
      <c r="C12" s="5" t="n">
        <v>344</v>
      </c>
    </row>
    <row r="13">
      <c r="A13" s="4" t="inlineStr">
        <is>
          <t>Honor Subordinated Promissory Note [Member]</t>
        </is>
      </c>
    </row>
    <row r="14">
      <c r="A14" s="3" t="inlineStr">
        <is>
          <t>Long-term Debt, Excluding Current Maturities [Abstract]</t>
        </is>
      </c>
    </row>
    <row r="15">
      <c r="A15" s="4" t="inlineStr">
        <is>
          <t>Annual interest rate percentage</t>
        </is>
      </c>
      <c r="B15" s="4" t="inlineStr">
        <is>
          <t>6.75%</t>
        </is>
      </c>
    </row>
    <row r="16">
      <c r="A16" s="4" t="inlineStr">
        <is>
          <t>Debt instrument maturity date</t>
        </is>
      </c>
      <c r="B16" s="4" t="inlineStr">
        <is>
          <t>Nov. 20,
		2021</t>
        </is>
      </c>
    </row>
    <row r="17">
      <c r="A17" s="4" t="inlineStr">
        <is>
          <t>Number of consecutive installments | Installment</t>
        </is>
      </c>
      <c r="B17" s="5" t="n">
        <v>12</v>
      </c>
    </row>
    <row r="18">
      <c r="A18" s="4" t="inlineStr">
        <is>
          <t>Frequency of periodic payment</t>
        </is>
      </c>
      <c r="B18" s="4" t="inlineStr">
        <is>
          <t>quarterly</t>
        </is>
      </c>
    </row>
    <row r="19">
      <c r="A19" s="4" t="inlineStr">
        <is>
          <t>Quarterly periodic installments</t>
        </is>
      </c>
      <c r="B19" s="6" t="n">
        <v>42</v>
      </c>
    </row>
    <row r="20">
      <c r="A20" s="4" t="inlineStr">
        <is>
          <t>Outstanding amount</t>
        </is>
      </c>
      <c r="B20" s="5" t="n">
        <v>81</v>
      </c>
      <c r="C20" s="5" t="n">
        <v>199</v>
      </c>
    </row>
    <row r="21">
      <c r="A21" s="4" t="inlineStr">
        <is>
          <t>Current portion of subordinated promissory notes</t>
        </is>
      </c>
      <c r="C21" s="5" t="n">
        <v>160</v>
      </c>
    </row>
    <row r="22">
      <c r="A22" s="4" t="inlineStr">
        <is>
          <t>Long-term portion of subordinated promissory notes</t>
        </is>
      </c>
      <c r="C22" s="6" t="n">
        <v>39</v>
      </c>
    </row>
    <row r="23">
      <c r="A23" s="4" t="inlineStr">
        <is>
          <t>ICT Subordinated Promissory Note [Member]</t>
        </is>
      </c>
    </row>
    <row r="24">
      <c r="A24" s="3" t="inlineStr">
        <is>
          <t>Long-term Debt, Excluding Current Maturities [Abstract]</t>
        </is>
      </c>
    </row>
    <row r="25">
      <c r="A25" s="4" t="inlineStr">
        <is>
          <t>Face amount of debt</t>
        </is>
      </c>
      <c r="B25" s="6" t="n">
        <v>1850</v>
      </c>
    </row>
    <row r="26">
      <c r="A26" s="4" t="inlineStr">
        <is>
          <t>Annual interest rate percentage</t>
        </is>
      </c>
      <c r="B26" s="4" t="inlineStr">
        <is>
          <t>0.50%</t>
        </is>
      </c>
    </row>
    <row r="27">
      <c r="A27" s="4" t="inlineStr">
        <is>
          <t>Debt instrument maturity date</t>
        </is>
      </c>
      <c r="B27" s="4" t="inlineStr">
        <is>
          <t>Mar. 21,
		2025</t>
        </is>
      </c>
    </row>
    <row r="28">
      <c r="A28" s="4" t="inlineStr">
        <is>
          <t>Number of consecutive installments | Installment</t>
        </is>
      </c>
      <c r="B28" s="5" t="n">
        <v>16</v>
      </c>
    </row>
    <row r="29">
      <c r="A29" s="4" t="inlineStr">
        <is>
          <t>Frequency of periodic payment</t>
        </is>
      </c>
      <c r="B29" s="4" t="inlineStr">
        <is>
          <t>quarterly</t>
        </is>
      </c>
    </row>
    <row r="30">
      <c r="A30" s="4" t="inlineStr">
        <is>
          <t>Outstanding amount</t>
        </is>
      </c>
      <c r="B30" s="6" t="n">
        <v>1439</v>
      </c>
    </row>
    <row r="31">
      <c r="A31" s="4" t="inlineStr">
        <is>
          <t>Current portion of subordinated promissory notes</t>
        </is>
      </c>
      <c r="B31" s="5" t="n">
        <v>630</v>
      </c>
    </row>
    <row r="32">
      <c r="A32" s="4" t="inlineStr">
        <is>
          <t>Long-term portion of subordinated promissory notes</t>
        </is>
      </c>
      <c r="B32" s="6" t="n">
        <v>8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PROMISSORY NOTES - RELATED PARTY, Amounts Outstanding (Details) - USD ($) $ in Thousands</t>
        </is>
      </c>
      <c r="B1" s="2" t="inlineStr">
        <is>
          <t>Jun. 30, 2021</t>
        </is>
      </c>
      <c r="C1" s="2" t="inlineStr">
        <is>
          <t>Sep. 30, 2020</t>
        </is>
      </c>
    </row>
    <row r="2">
      <c r="A2" s="3" t="inlineStr">
        <is>
          <t>Subordinated Promissory Notes [Abstract]</t>
        </is>
      </c>
    </row>
    <row r="3">
      <c r="A3" s="4" t="inlineStr">
        <is>
          <t>Less Current Portion of Subordinated Promissory Notes-related party</t>
        </is>
      </c>
      <c r="B3" s="6" t="n">
        <v>-711</v>
      </c>
      <c r="C3" s="6" t="n">
        <v>-504</v>
      </c>
    </row>
    <row r="4">
      <c r="A4" s="4" t="inlineStr">
        <is>
          <t>Long Term Portion of Subordinated Promissory Notes-related party</t>
        </is>
      </c>
      <c r="B4" s="5" t="n">
        <v>809</v>
      </c>
      <c r="C4" s="5" t="n">
        <v>39</v>
      </c>
    </row>
    <row r="5">
      <c r="A5" s="4" t="inlineStr">
        <is>
          <t>Subsidiary of Common Parent [Member] | Subordinated Debt [Member]</t>
        </is>
      </c>
    </row>
    <row r="6">
      <c r="A6" s="3" t="inlineStr">
        <is>
          <t>Subordinated Promissory Notes [Abstract]</t>
        </is>
      </c>
    </row>
    <row r="7">
      <c r="A7" s="4" t="inlineStr">
        <is>
          <t>Total Subordinated Promissory Notes-related party</t>
        </is>
      </c>
      <c r="B7" s="5" t="n">
        <v>1520</v>
      </c>
      <c r="C7" s="5" t="n">
        <v>543</v>
      </c>
    </row>
    <row r="8">
      <c r="A8" s="4" t="inlineStr">
        <is>
          <t>Less Current Portion of Subordinated Promissory Notes-related party</t>
        </is>
      </c>
      <c r="B8" s="5" t="n">
        <v>-711</v>
      </c>
      <c r="C8" s="5" t="n">
        <v>-504</v>
      </c>
    </row>
    <row r="9">
      <c r="A9" s="4" t="inlineStr">
        <is>
          <t>Long Term Portion of Subordinated Promissory Notes-related party</t>
        </is>
      </c>
      <c r="B9" s="6" t="n">
        <v>809</v>
      </c>
      <c r="C9" s="6" t="n">
        <v>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BA PAYCHECK PROTECTION PROGRAM LOANS (Details) - USD ($) $ in Thousands</t>
        </is>
      </c>
      <c r="B1" s="2" t="inlineStr">
        <is>
          <t>Jul. 22, 2021</t>
        </is>
      </c>
      <c r="C1" s="2" t="inlineStr">
        <is>
          <t>Apr. 19, 2020</t>
        </is>
      </c>
      <c r="D1" s="2" t="inlineStr">
        <is>
          <t>Feb. 28, 2021</t>
        </is>
      </c>
      <c r="E1" s="2" t="inlineStr">
        <is>
          <t>Jun. 30, 2021</t>
        </is>
      </c>
      <c r="F1" s="2" t="inlineStr">
        <is>
          <t>Jun. 30, 2020</t>
        </is>
      </c>
      <c r="G1" s="2" t="inlineStr">
        <is>
          <t>Jun. 30, 2021</t>
        </is>
      </c>
      <c r="H1" s="2" t="inlineStr">
        <is>
          <t>Jun. 30, 2020</t>
        </is>
      </c>
      <c r="I1" s="2" t="inlineStr">
        <is>
          <t>Sep. 30, 2020</t>
        </is>
      </c>
      <c r="J1" s="2" t="inlineStr">
        <is>
          <t>Jul. 23, 2020</t>
        </is>
      </c>
    </row>
    <row r="2">
      <c r="A2" s="3" t="inlineStr">
        <is>
          <t>CARES Act Loan [Abstract]</t>
        </is>
      </c>
    </row>
    <row r="3">
      <c r="A3" s="4" t="inlineStr">
        <is>
          <t>Gain on paycheck protection program loan forgiveness</t>
        </is>
      </c>
      <c r="E3" s="6" t="n">
        <v>0</v>
      </c>
      <c r="F3" s="6" t="n">
        <v>0</v>
      </c>
      <c r="G3" s="6" t="n">
        <v>135</v>
      </c>
      <c r="H3" s="6" t="n">
        <v>0</v>
      </c>
    </row>
    <row r="4">
      <c r="A4" s="4" t="inlineStr">
        <is>
          <t>Long-term portion of Paycheck Protection Program (PPP) loan</t>
        </is>
      </c>
      <c r="E4" s="5" t="n">
        <v>1232</v>
      </c>
      <c r="G4" s="5" t="n">
        <v>1232</v>
      </c>
      <c r="I4" s="6" t="n">
        <v>960</v>
      </c>
    </row>
    <row r="5">
      <c r="A5" s="4" t="inlineStr">
        <is>
          <t>Current portion of long term-debt</t>
        </is>
      </c>
      <c r="E5" s="5" t="n">
        <v>1528</v>
      </c>
      <c r="G5" s="6" t="n">
        <v>1528</v>
      </c>
      <c r="I5" s="5" t="n">
        <v>1913</v>
      </c>
    </row>
    <row r="6">
      <c r="A6" s="4" t="inlineStr">
        <is>
          <t>PPP Loans [Member]</t>
        </is>
      </c>
    </row>
    <row r="7">
      <c r="A7" s="3" t="inlineStr">
        <is>
          <t>CARES Act Loan [Abstract]</t>
        </is>
      </c>
    </row>
    <row r="8">
      <c r="A8" s="4" t="inlineStr">
        <is>
          <t>Face amount of debt</t>
        </is>
      </c>
      <c r="C8" s="6" t="n">
        <v>2726</v>
      </c>
    </row>
    <row r="9">
      <c r="A9" s="4" t="inlineStr">
        <is>
          <t>Debt instrument maturity date</t>
        </is>
      </c>
      <c r="C9" s="4" t="inlineStr">
        <is>
          <t>Apr. 19,
		2022</t>
        </is>
      </c>
    </row>
    <row r="10">
      <c r="A10" s="4" t="inlineStr">
        <is>
          <t>Interest rate percentage</t>
        </is>
      </c>
      <c r="C10" s="4" t="inlineStr">
        <is>
          <t>1.00%</t>
        </is>
      </c>
    </row>
    <row r="11">
      <c r="A11" s="4" t="inlineStr">
        <is>
          <t>Principal and interest payment amount</t>
        </is>
      </c>
      <c r="C11" s="6" t="n">
        <v>153</v>
      </c>
    </row>
    <row r="12">
      <c r="A12" s="4" t="inlineStr">
        <is>
          <t>Frequency of periodic payment</t>
        </is>
      </c>
      <c r="G12" s="4" t="inlineStr">
        <is>
          <t>monthly</t>
        </is>
      </c>
    </row>
    <row r="13">
      <c r="A13" s="4" t="inlineStr">
        <is>
          <t>Outstanding amount</t>
        </is>
      </c>
      <c r="E13" s="5" t="n">
        <v>2760</v>
      </c>
      <c r="G13" s="6" t="n">
        <v>2760</v>
      </c>
      <c r="I13" s="5" t="n">
        <v>2873</v>
      </c>
    </row>
    <row r="14">
      <c r="A14" s="4" t="inlineStr">
        <is>
          <t>Long-term portion of Paycheck Protection Program (PPP) loan</t>
        </is>
      </c>
      <c r="E14" s="5" t="n">
        <v>1232</v>
      </c>
      <c r="G14" s="5" t="n">
        <v>1232</v>
      </c>
      <c r="I14" s="5" t="n">
        <v>960</v>
      </c>
    </row>
    <row r="15">
      <c r="A15" s="4" t="inlineStr">
        <is>
          <t>Current portion of long term-debt</t>
        </is>
      </c>
      <c r="E15" s="6" t="n">
        <v>1526</v>
      </c>
      <c r="G15" s="6" t="n">
        <v>1526</v>
      </c>
      <c r="I15" s="6" t="n">
        <v>1913</v>
      </c>
    </row>
    <row r="16">
      <c r="A16" s="4" t="inlineStr">
        <is>
          <t>PPP Loans [Member] | Subsequent Event [Member]</t>
        </is>
      </c>
    </row>
    <row r="17">
      <c r="A17" s="3" t="inlineStr">
        <is>
          <t>CARES Act Loan [Abstract]</t>
        </is>
      </c>
    </row>
    <row r="18">
      <c r="A18" s="4" t="inlineStr">
        <is>
          <t>Loan forgiveness</t>
        </is>
      </c>
      <c r="B18" s="6" t="n">
        <v>2726</v>
      </c>
    </row>
    <row r="19">
      <c r="A19" s="4" t="inlineStr">
        <is>
          <t>Interest payable</t>
        </is>
      </c>
      <c r="B19" s="6" t="n">
        <v>34</v>
      </c>
    </row>
    <row r="20">
      <c r="A20" s="4" t="inlineStr">
        <is>
          <t>ACB PPP Loan [Member]</t>
        </is>
      </c>
    </row>
    <row r="21">
      <c r="A21" s="3" t="inlineStr">
        <is>
          <t>CARES Act Loan [Abstract]</t>
        </is>
      </c>
    </row>
    <row r="22">
      <c r="A22" s="4" t="inlineStr">
        <is>
          <t>Face amount of debt</t>
        </is>
      </c>
      <c r="J22" s="6" t="n">
        <v>135</v>
      </c>
    </row>
    <row r="23">
      <c r="A23" s="4" t="inlineStr">
        <is>
          <t>Gain on paycheck protection program loan forgiveness</t>
        </is>
      </c>
      <c r="D23" s="6" t="n">
        <v>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4" customWidth="1" min="5" max="5"/>
    <col width="40" customWidth="1" min="6" max="6"/>
    <col width="13" customWidth="1" min="7" max="7"/>
  </cols>
  <sheetData>
    <row r="1">
      <c r="A1" s="1" t="inlineStr">
        <is>
          <t>CONDENSED CONSOLIDATED STATEMENT OF STOCKHOLDERS' EQUITY - USD ($) $ in Thousands</t>
        </is>
      </c>
      <c r="B1" s="2" t="inlineStr">
        <is>
          <t>Preferred Stock [Member]</t>
        </is>
      </c>
      <c r="C1" s="2" t="inlineStr">
        <is>
          <t>Common Stock [Member]</t>
        </is>
      </c>
      <c r="D1" s="2" t="inlineStr">
        <is>
          <t>Paid-in Capital [Member]</t>
        </is>
      </c>
      <c r="E1" s="2" t="inlineStr">
        <is>
          <t>Treasury Stock [Member]</t>
        </is>
      </c>
      <c r="F1" s="2" t="inlineStr">
        <is>
          <t>Accumulated Earnings (Deficit) [Member]</t>
        </is>
      </c>
      <c r="G1" s="2" t="inlineStr">
        <is>
          <t>Total</t>
        </is>
      </c>
    </row>
    <row r="2">
      <c r="A2" s="4" t="inlineStr">
        <is>
          <t>Balance at Sep. 30, 2019</t>
        </is>
      </c>
      <c r="B2" s="6" t="n">
        <v>0</v>
      </c>
      <c r="C2" s="6" t="n">
        <v>1</v>
      </c>
      <c r="D2" s="6" t="n">
        <v>15075</v>
      </c>
      <c r="E2" s="6" t="n">
        <v>-240</v>
      </c>
      <c r="F2" s="6" t="n">
        <v>42</v>
      </c>
      <c r="G2" s="6" t="n">
        <v>14878</v>
      </c>
    </row>
    <row r="3">
      <c r="A3" s="4" t="inlineStr">
        <is>
          <t>Balance (in shares) at Sep. 30, 2019</t>
        </is>
      </c>
      <c r="B3" s="5" t="n">
        <v>20631</v>
      </c>
      <c r="C3" s="5" t="n">
        <v>863812</v>
      </c>
      <c r="E3" s="5" t="n">
        <v>20000</v>
      </c>
    </row>
    <row r="4">
      <c r="A4" s="3" t="inlineStr">
        <is>
          <t>Increase (Decrease) in Stockholders' Equity [Roll Forward]</t>
        </is>
      </c>
    </row>
    <row r="5">
      <c r="A5" s="4" t="inlineStr">
        <is>
          <t>Net Income (Loss)</t>
        </is>
      </c>
      <c r="B5" s="6" t="n">
        <v>0</v>
      </c>
      <c r="C5" s="6" t="n">
        <v>0</v>
      </c>
      <c r="D5" s="5" t="n">
        <v>0</v>
      </c>
      <c r="E5" s="6" t="n">
        <v>0</v>
      </c>
      <c r="F5" s="5" t="n">
        <v>-120</v>
      </c>
      <c r="G5" s="5" t="n">
        <v>-120</v>
      </c>
    </row>
    <row r="6">
      <c r="A6" s="4" t="inlineStr">
        <is>
          <t>Dividends to preferred stockholders</t>
        </is>
      </c>
      <c r="B6" s="5" t="n">
        <v>0</v>
      </c>
      <c r="C6" s="5" t="n">
        <v>0</v>
      </c>
      <c r="D6" s="5" t="n">
        <v>-151</v>
      </c>
      <c r="E6" s="5" t="n">
        <v>0</v>
      </c>
      <c r="F6" s="5" t="n">
        <v>0</v>
      </c>
      <c r="G6" s="5" t="n">
        <v>-151</v>
      </c>
    </row>
    <row r="7">
      <c r="A7" s="4" t="inlineStr">
        <is>
          <t>Stock-based compensation</t>
        </is>
      </c>
      <c r="B7" s="5" t="n">
        <v>0</v>
      </c>
      <c r="C7" s="5" t="n">
        <v>0</v>
      </c>
      <c r="D7" s="5" t="n">
        <v>55</v>
      </c>
      <c r="E7" s="5" t="n">
        <v>0</v>
      </c>
      <c r="F7" s="5" t="n">
        <v>0</v>
      </c>
      <c r="G7" s="5" t="n">
        <v>55</v>
      </c>
    </row>
    <row r="8">
      <c r="A8" s="4" t="inlineStr">
        <is>
          <t>Stock option exercise</t>
        </is>
      </c>
      <c r="B8" s="6" t="n">
        <v>0</v>
      </c>
      <c r="C8" s="6" t="n">
        <v>0</v>
      </c>
      <c r="D8" s="5" t="n">
        <v>31</v>
      </c>
      <c r="E8" s="5" t="n">
        <v>0</v>
      </c>
      <c r="F8" s="5" t="n">
        <v>0</v>
      </c>
      <c r="G8" s="5" t="n">
        <v>31</v>
      </c>
    </row>
    <row r="9">
      <c r="A9" s="4" t="inlineStr">
        <is>
          <t>Stock option exercise (in shares)</t>
        </is>
      </c>
      <c r="B9" s="5" t="n">
        <v>0</v>
      </c>
      <c r="C9" s="5" t="n">
        <v>3840</v>
      </c>
    </row>
    <row r="10">
      <c r="A10" s="4" t="inlineStr">
        <is>
          <t>Balance at Dec. 31, 2019</t>
        </is>
      </c>
      <c r="B10" s="6" t="n">
        <v>0</v>
      </c>
      <c r="C10" s="6" t="n">
        <v>1</v>
      </c>
      <c r="D10" s="5" t="n">
        <v>15010</v>
      </c>
      <c r="E10" s="6" t="n">
        <v>-240</v>
      </c>
      <c r="F10" s="5" t="n">
        <v>-78</v>
      </c>
      <c r="G10" s="5" t="n">
        <v>14693</v>
      </c>
    </row>
    <row r="11">
      <c r="A11" s="4" t="inlineStr">
        <is>
          <t>Balance (in shares) at Dec. 31, 2019</t>
        </is>
      </c>
      <c r="B11" s="5" t="n">
        <v>20631</v>
      </c>
      <c r="C11" s="5" t="n">
        <v>867652</v>
      </c>
      <c r="E11" s="5" t="n">
        <v>20000</v>
      </c>
    </row>
    <row r="12">
      <c r="A12" s="4" t="inlineStr">
        <is>
          <t>Balance at Sep. 30, 2019</t>
        </is>
      </c>
      <c r="B12" s="6" t="n">
        <v>0</v>
      </c>
      <c r="C12" s="6" t="n">
        <v>1</v>
      </c>
      <c r="D12" s="5" t="n">
        <v>15075</v>
      </c>
      <c r="E12" s="6" t="n">
        <v>-240</v>
      </c>
      <c r="F12" s="5" t="n">
        <v>42</v>
      </c>
      <c r="G12" s="5" t="n">
        <v>14878</v>
      </c>
    </row>
    <row r="13">
      <c r="A13" s="4" t="inlineStr">
        <is>
          <t>Balance (in shares) at Sep. 30, 2019</t>
        </is>
      </c>
      <c r="B13" s="5" t="n">
        <v>20631</v>
      </c>
      <c r="C13" s="5" t="n">
        <v>863812</v>
      </c>
      <c r="E13" s="5" t="n">
        <v>20000</v>
      </c>
    </row>
    <row r="14">
      <c r="A14" s="3" t="inlineStr">
        <is>
          <t>Increase (Decrease) in Stockholders' Equity [Roll Forward]</t>
        </is>
      </c>
    </row>
    <row r="15">
      <c r="A15" s="4" t="inlineStr">
        <is>
          <t>Net Income (Loss)</t>
        </is>
      </c>
      <c r="G15" s="5" t="n">
        <v>-2354</v>
      </c>
    </row>
    <row r="16">
      <c r="A16" s="4" t="inlineStr">
        <is>
          <t>Balance at Jun. 30, 2020</t>
        </is>
      </c>
      <c r="B16" s="6" t="n">
        <v>0</v>
      </c>
      <c r="C16" s="6" t="n">
        <v>1</v>
      </c>
      <c r="D16" s="5" t="n">
        <v>14739</v>
      </c>
      <c r="E16" s="6" t="n">
        <v>-240</v>
      </c>
      <c r="F16" s="5" t="n">
        <v>-2312</v>
      </c>
      <c r="G16" s="5" t="n">
        <v>12188</v>
      </c>
    </row>
    <row r="17">
      <c r="A17" s="4" t="inlineStr">
        <is>
          <t>Balance (in shares) at Jun. 30, 2020</t>
        </is>
      </c>
      <c r="B17" s="5" t="n">
        <v>20331</v>
      </c>
      <c r="C17" s="5" t="n">
        <v>875652</v>
      </c>
      <c r="E17" s="5" t="n">
        <v>20000</v>
      </c>
    </row>
    <row r="18">
      <c r="A18" s="4" t="inlineStr">
        <is>
          <t>Balance at Dec. 31, 2019</t>
        </is>
      </c>
      <c r="B18" s="6" t="n">
        <v>0</v>
      </c>
      <c r="C18" s="6" t="n">
        <v>1</v>
      </c>
      <c r="D18" s="5" t="n">
        <v>15010</v>
      </c>
      <c r="E18" s="6" t="n">
        <v>-240</v>
      </c>
      <c r="F18" s="5" t="n">
        <v>-78</v>
      </c>
      <c r="G18" s="5" t="n">
        <v>14693</v>
      </c>
    </row>
    <row r="19">
      <c r="A19" s="4" t="inlineStr">
        <is>
          <t>Balance (in shares) at Dec. 31, 2019</t>
        </is>
      </c>
      <c r="B19" s="5" t="n">
        <v>20631</v>
      </c>
      <c r="C19" s="5" t="n">
        <v>867652</v>
      </c>
      <c r="E19" s="5" t="n">
        <v>20000</v>
      </c>
    </row>
    <row r="20">
      <c r="A20" s="3" t="inlineStr">
        <is>
          <t>Increase (Decrease) in Stockholders' Equity [Roll Forward]</t>
        </is>
      </c>
    </row>
    <row r="21">
      <c r="A21" s="4" t="inlineStr">
        <is>
          <t>Net Income (Loss)</t>
        </is>
      </c>
      <c r="B21" s="6" t="n">
        <v>0</v>
      </c>
      <c r="C21" s="6" t="n">
        <v>0</v>
      </c>
      <c r="D21" s="5" t="n">
        <v>0</v>
      </c>
      <c r="E21" s="6" t="n">
        <v>0</v>
      </c>
      <c r="F21" s="5" t="n">
        <v>-937</v>
      </c>
      <c r="G21" s="5" t="n">
        <v>-937</v>
      </c>
    </row>
    <row r="22">
      <c r="A22" s="4" t="inlineStr">
        <is>
          <t>Dividends to preferred stockholders</t>
        </is>
      </c>
      <c r="B22" s="5" t="n">
        <v>0</v>
      </c>
      <c r="C22" s="5" t="n">
        <v>0</v>
      </c>
      <c r="D22" s="5" t="n">
        <v>-175</v>
      </c>
      <c r="E22" s="5" t="n">
        <v>0</v>
      </c>
      <c r="F22" s="5" t="n">
        <v>0</v>
      </c>
      <c r="G22" s="5" t="n">
        <v>-175</v>
      </c>
    </row>
    <row r="23">
      <c r="A23" s="4" t="inlineStr">
        <is>
          <t>Stock-based compensation</t>
        </is>
      </c>
      <c r="B23" s="5" t="n">
        <v>0</v>
      </c>
      <c r="C23" s="5" t="n">
        <v>0</v>
      </c>
      <c r="D23" s="5" t="n">
        <v>56</v>
      </c>
      <c r="E23" s="5" t="n">
        <v>0</v>
      </c>
      <c r="F23" s="5" t="n">
        <v>0</v>
      </c>
      <c r="G23" s="5" t="n">
        <v>56</v>
      </c>
    </row>
    <row r="24">
      <c r="A24" s="4" t="inlineStr">
        <is>
          <t>Balance at Mar. 31, 2020</t>
        </is>
      </c>
      <c r="B24" s="6" t="n">
        <v>0</v>
      </c>
      <c r="C24" s="6" t="n">
        <v>1</v>
      </c>
      <c r="D24" s="5" t="n">
        <v>14891</v>
      </c>
      <c r="E24" s="6" t="n">
        <v>-240</v>
      </c>
      <c r="F24" s="5" t="n">
        <v>-1015</v>
      </c>
      <c r="G24" s="5" t="n">
        <v>13637</v>
      </c>
    </row>
    <row r="25">
      <c r="A25" s="4" t="inlineStr">
        <is>
          <t>Balance (in shares) at Mar. 31, 2020</t>
        </is>
      </c>
      <c r="B25" s="5" t="n">
        <v>20631</v>
      </c>
      <c r="C25" s="5" t="n">
        <v>867652</v>
      </c>
      <c r="E25" s="5" t="n">
        <v>20000</v>
      </c>
    </row>
    <row r="26">
      <c r="A26" s="3" t="inlineStr">
        <is>
          <t>Increase (Decrease) in Stockholders' Equity [Roll Forward]</t>
        </is>
      </c>
    </row>
    <row r="27">
      <c r="A27" s="4" t="inlineStr">
        <is>
          <t>Net Income (Loss)</t>
        </is>
      </c>
      <c r="B27" s="6" t="n">
        <v>0</v>
      </c>
      <c r="C27" s="6" t="n">
        <v>0</v>
      </c>
      <c r="D27" s="5" t="n">
        <v>0</v>
      </c>
      <c r="E27" s="6" t="n">
        <v>0</v>
      </c>
      <c r="F27" s="5" t="n">
        <v>-1297</v>
      </c>
      <c r="G27" s="5" t="n">
        <v>-1297</v>
      </c>
    </row>
    <row r="28">
      <c r="A28" s="4" t="inlineStr">
        <is>
          <t>Dividends to preferred stockholders</t>
        </is>
      </c>
      <c r="B28" s="5" t="n">
        <v>0</v>
      </c>
      <c r="C28" s="5" t="n">
        <v>0</v>
      </c>
      <c r="D28" s="5" t="n">
        <v>-174</v>
      </c>
      <c r="E28" s="5" t="n">
        <v>0</v>
      </c>
      <c r="F28" s="5" t="n">
        <v>0</v>
      </c>
      <c r="G28" s="5" t="n">
        <v>-174</v>
      </c>
    </row>
    <row r="29">
      <c r="A29" s="4" t="inlineStr">
        <is>
          <t>Conversion of Preferred B shares to Common Shares</t>
        </is>
      </c>
      <c r="B29" s="6" t="n">
        <v>0</v>
      </c>
      <c r="C29" s="6" t="n">
        <v>0</v>
      </c>
      <c r="D29" s="5" t="n">
        <v>0</v>
      </c>
      <c r="E29" s="5" t="n">
        <v>0</v>
      </c>
      <c r="F29" s="5" t="n">
        <v>0</v>
      </c>
      <c r="G29" s="5" t="n">
        <v>0</v>
      </c>
    </row>
    <row r="30">
      <c r="A30" s="4" t="inlineStr">
        <is>
          <t>Conversion of Preferred B shares to Common Shares (in shares)</t>
        </is>
      </c>
      <c r="B30" s="5" t="n">
        <v>-300</v>
      </c>
      <c r="C30" s="5" t="n">
        <v>3000</v>
      </c>
    </row>
    <row r="31">
      <c r="A31" s="4" t="inlineStr">
        <is>
          <t>Issuance of Restricted Stock</t>
        </is>
      </c>
      <c r="B31" s="6" t="n">
        <v>0</v>
      </c>
      <c r="C31" s="6" t="n">
        <v>0</v>
      </c>
      <c r="D31" s="5" t="n">
        <v>-30</v>
      </c>
      <c r="E31" s="5" t="n">
        <v>0</v>
      </c>
      <c r="F31" s="5" t="n">
        <v>0</v>
      </c>
      <c r="G31" s="5" t="n">
        <v>-30</v>
      </c>
    </row>
    <row r="32">
      <c r="A32" s="4" t="inlineStr">
        <is>
          <t>Issuance of Restricted Stock (in shares)</t>
        </is>
      </c>
      <c r="B32" s="5" t="n">
        <v>0</v>
      </c>
      <c r="C32" s="5" t="n">
        <v>5000</v>
      </c>
    </row>
    <row r="33">
      <c r="A33" s="4" t="inlineStr">
        <is>
          <t>Stock-based compensation</t>
        </is>
      </c>
      <c r="B33" s="6" t="n">
        <v>0</v>
      </c>
      <c r="C33" s="6" t="n">
        <v>0</v>
      </c>
      <c r="D33" s="5" t="n">
        <v>52</v>
      </c>
      <c r="E33" s="5" t="n">
        <v>0</v>
      </c>
      <c r="F33" s="5" t="n">
        <v>0</v>
      </c>
      <c r="G33" s="5" t="n">
        <v>52</v>
      </c>
    </row>
    <row r="34">
      <c r="A34" s="4" t="inlineStr">
        <is>
          <t>Balance at Jun. 30, 2020</t>
        </is>
      </c>
      <c r="B34" s="6" t="n">
        <v>0</v>
      </c>
      <c r="C34" s="6" t="n">
        <v>1</v>
      </c>
      <c r="D34" s="5" t="n">
        <v>14739</v>
      </c>
      <c r="E34" s="6" t="n">
        <v>-240</v>
      </c>
      <c r="F34" s="5" t="n">
        <v>-2312</v>
      </c>
      <c r="G34" s="5" t="n">
        <v>12188</v>
      </c>
    </row>
    <row r="35">
      <c r="A35" s="4" t="inlineStr">
        <is>
          <t>Balance (in shares) at Jun. 30, 2020</t>
        </is>
      </c>
      <c r="B35" s="5" t="n">
        <v>20331</v>
      </c>
      <c r="C35" s="5" t="n">
        <v>875652</v>
      </c>
      <c r="E35" s="5" t="n">
        <v>20000</v>
      </c>
    </row>
    <row r="36">
      <c r="A36" s="4" t="inlineStr">
        <is>
          <t>Balance at Sep. 30, 2020</t>
        </is>
      </c>
      <c r="B36" s="6" t="n">
        <v>0</v>
      </c>
      <c r="C36" s="6" t="n">
        <v>1</v>
      </c>
      <c r="D36" s="5" t="n">
        <v>14604</v>
      </c>
      <c r="E36" s="6" t="n">
        <v>-240</v>
      </c>
      <c r="F36" s="5" t="n">
        <v>-1683</v>
      </c>
      <c r="G36" s="5" t="n">
        <v>12682</v>
      </c>
    </row>
    <row r="37">
      <c r="A37" s="4" t="inlineStr">
        <is>
          <t>Balance (in shares) at Sep. 30, 2020</t>
        </is>
      </c>
      <c r="B37" s="5" t="n">
        <v>19791</v>
      </c>
      <c r="C37" s="5" t="n">
        <v>918652</v>
      </c>
      <c r="E37" s="5" t="n">
        <v>20000</v>
      </c>
    </row>
    <row r="38">
      <c r="A38" s="3" t="inlineStr">
        <is>
          <t>Increase (Decrease) in Stockholders' Equity [Roll Forward]</t>
        </is>
      </c>
    </row>
    <row r="39">
      <c r="A39" s="4" t="inlineStr">
        <is>
          <t>Net Income (Loss)</t>
        </is>
      </c>
      <c r="B39" s="6" t="n">
        <v>0</v>
      </c>
      <c r="C39" s="6" t="n">
        <v>0</v>
      </c>
      <c r="D39" s="5" t="n">
        <v>0</v>
      </c>
      <c r="E39" s="6" t="n">
        <v>0</v>
      </c>
      <c r="F39" s="5" t="n">
        <v>255</v>
      </c>
      <c r="G39" s="5" t="n">
        <v>255</v>
      </c>
    </row>
    <row r="40">
      <c r="A40" s="4" t="inlineStr">
        <is>
          <t>Dividends to preferred stockholders</t>
        </is>
      </c>
      <c r="B40" s="5" t="n">
        <v>0</v>
      </c>
      <c r="C40" s="5" t="n">
        <v>0</v>
      </c>
      <c r="D40" s="5" t="n">
        <v>-174</v>
      </c>
      <c r="E40" s="5" t="n">
        <v>0</v>
      </c>
      <c r="F40" s="5" t="n">
        <v>0</v>
      </c>
      <c r="G40" s="5" t="n">
        <v>-174</v>
      </c>
    </row>
    <row r="41">
      <c r="A41" s="4" t="inlineStr">
        <is>
          <t>Stock-based compensation</t>
        </is>
      </c>
      <c r="B41" s="5" t="n">
        <v>0</v>
      </c>
      <c r="C41" s="5" t="n">
        <v>0</v>
      </c>
      <c r="D41" s="5" t="n">
        <v>10</v>
      </c>
      <c r="E41" s="5" t="n">
        <v>0</v>
      </c>
      <c r="F41" s="5" t="n">
        <v>0</v>
      </c>
      <c r="G41" s="5" t="n">
        <v>10</v>
      </c>
    </row>
    <row r="42">
      <c r="A42" s="4" t="inlineStr">
        <is>
          <t>Stock option exercise</t>
        </is>
      </c>
      <c r="B42" s="6" t="n">
        <v>0</v>
      </c>
      <c r="C42" s="6" t="n">
        <v>0</v>
      </c>
      <c r="D42" s="5" t="n">
        <v>21</v>
      </c>
      <c r="E42" s="5" t="n">
        <v>0</v>
      </c>
      <c r="F42" s="5" t="n">
        <v>0</v>
      </c>
      <c r="G42" s="5" t="n">
        <v>21</v>
      </c>
    </row>
    <row r="43">
      <c r="A43" s="4" t="inlineStr">
        <is>
          <t>Stock option exercise (in shares)</t>
        </is>
      </c>
      <c r="B43" s="5" t="n">
        <v>0</v>
      </c>
      <c r="C43" s="5" t="n">
        <v>2502</v>
      </c>
    </row>
    <row r="44">
      <c r="A44" s="4" t="inlineStr">
        <is>
          <t>Balance at Dec. 31, 2020</t>
        </is>
      </c>
      <c r="B44" s="6" t="n">
        <v>0</v>
      </c>
      <c r="C44" s="6" t="n">
        <v>1</v>
      </c>
      <c r="D44" s="5" t="n">
        <v>14461</v>
      </c>
      <c r="E44" s="6" t="n">
        <v>-240</v>
      </c>
      <c r="F44" s="5" t="n">
        <v>-1428</v>
      </c>
      <c r="G44" s="5" t="n">
        <v>12794</v>
      </c>
    </row>
    <row r="45">
      <c r="A45" s="4" t="inlineStr">
        <is>
          <t>Balance (in shares) at Dec. 31, 2020</t>
        </is>
      </c>
      <c r="B45" s="5" t="n">
        <v>19791</v>
      </c>
      <c r="C45" s="5" t="n">
        <v>921154</v>
      </c>
      <c r="E45" s="5" t="n">
        <v>20000</v>
      </c>
    </row>
    <row r="46">
      <c r="A46" s="4" t="inlineStr">
        <is>
          <t>Balance at Sep. 30, 2020</t>
        </is>
      </c>
      <c r="B46" s="6" t="n">
        <v>0</v>
      </c>
      <c r="C46" s="6" t="n">
        <v>1</v>
      </c>
      <c r="D46" s="5" t="n">
        <v>14604</v>
      </c>
      <c r="E46" s="6" t="n">
        <v>-240</v>
      </c>
      <c r="F46" s="5" t="n">
        <v>-1683</v>
      </c>
      <c r="G46" s="5" t="n">
        <v>12682</v>
      </c>
    </row>
    <row r="47">
      <c r="A47" s="4" t="inlineStr">
        <is>
          <t>Balance (in shares) at Sep. 30, 2020</t>
        </is>
      </c>
      <c r="B47" s="5" t="n">
        <v>19791</v>
      </c>
      <c r="C47" s="5" t="n">
        <v>918652</v>
      </c>
      <c r="E47" s="5" t="n">
        <v>20000</v>
      </c>
    </row>
    <row r="48">
      <c r="A48" s="3" t="inlineStr">
        <is>
          <t>Increase (Decrease) in Stockholders' Equity [Roll Forward]</t>
        </is>
      </c>
    </row>
    <row r="49">
      <c r="A49" s="4" t="inlineStr">
        <is>
          <t>Net Income (Loss)</t>
        </is>
      </c>
      <c r="G49" s="5" t="n">
        <v>1721</v>
      </c>
    </row>
    <row r="50">
      <c r="A50" s="4" t="inlineStr">
        <is>
          <t>Balance at Jun. 30, 2021</t>
        </is>
      </c>
      <c r="B50" s="6" t="n">
        <v>0</v>
      </c>
      <c r="C50" s="6" t="n">
        <v>1</v>
      </c>
      <c r="D50" s="5" t="n">
        <v>14119</v>
      </c>
      <c r="E50" s="6" t="n">
        <v>-240</v>
      </c>
      <c r="F50" s="5" t="n">
        <v>38</v>
      </c>
      <c r="G50" s="5" t="n">
        <v>13918</v>
      </c>
    </row>
    <row r="51">
      <c r="A51" s="4" t="inlineStr">
        <is>
          <t>Balance (in shares) at Jun. 30, 2021</t>
        </is>
      </c>
      <c r="B51" s="5" t="n">
        <v>19791</v>
      </c>
      <c r="C51" s="5" t="n">
        <v>927207</v>
      </c>
      <c r="E51" s="5" t="n">
        <v>20000</v>
      </c>
    </row>
    <row r="52">
      <c r="A52" s="4" t="inlineStr">
        <is>
          <t>Balance at Dec. 31, 2020</t>
        </is>
      </c>
      <c r="B52" s="6" t="n">
        <v>0</v>
      </c>
      <c r="C52" s="6" t="n">
        <v>1</v>
      </c>
      <c r="D52" s="5" t="n">
        <v>14461</v>
      </c>
      <c r="E52" s="6" t="n">
        <v>-240</v>
      </c>
      <c r="F52" s="5" t="n">
        <v>-1428</v>
      </c>
      <c r="G52" s="5" t="n">
        <v>12794</v>
      </c>
    </row>
    <row r="53">
      <c r="A53" s="4" t="inlineStr">
        <is>
          <t>Balance (in shares) at Dec. 31, 2020</t>
        </is>
      </c>
      <c r="B53" s="5" t="n">
        <v>19791</v>
      </c>
      <c r="C53" s="5" t="n">
        <v>921154</v>
      </c>
      <c r="E53" s="5" t="n">
        <v>20000</v>
      </c>
    </row>
    <row r="54">
      <c r="A54" s="3" t="inlineStr">
        <is>
          <t>Increase (Decrease) in Stockholders' Equity [Roll Forward]</t>
        </is>
      </c>
    </row>
    <row r="55">
      <c r="A55" s="4" t="inlineStr">
        <is>
          <t>Net Income (Loss)</t>
        </is>
      </c>
      <c r="B55" s="6" t="n">
        <v>0</v>
      </c>
      <c r="C55" s="6" t="n">
        <v>0</v>
      </c>
      <c r="D55" s="5" t="n">
        <v>0</v>
      </c>
      <c r="E55" s="6" t="n">
        <v>0</v>
      </c>
      <c r="F55" s="5" t="n">
        <v>596</v>
      </c>
      <c r="G55" s="5" t="n">
        <v>596</v>
      </c>
    </row>
    <row r="56">
      <c r="A56" s="4" t="inlineStr">
        <is>
          <t>Dividends to preferred stockholders</t>
        </is>
      </c>
      <c r="B56" s="5" t="n">
        <v>0</v>
      </c>
      <c r="C56" s="5" t="n">
        <v>0</v>
      </c>
      <c r="D56" s="5" t="n">
        <v>-195</v>
      </c>
      <c r="E56" s="5" t="n">
        <v>0</v>
      </c>
      <c r="F56" s="5" t="n">
        <v>0</v>
      </c>
      <c r="G56" s="5" t="n">
        <v>-195</v>
      </c>
    </row>
    <row r="57">
      <c r="A57" s="4" t="inlineStr">
        <is>
          <t>Stock-based compensation</t>
        </is>
      </c>
      <c r="B57" s="5" t="n">
        <v>0</v>
      </c>
      <c r="C57" s="5" t="n">
        <v>0</v>
      </c>
      <c r="D57" s="5" t="n">
        <v>12</v>
      </c>
      <c r="E57" s="5" t="n">
        <v>0</v>
      </c>
      <c r="F57" s="5" t="n">
        <v>0</v>
      </c>
      <c r="G57" s="5" t="n">
        <v>12</v>
      </c>
    </row>
    <row r="58">
      <c r="A58" s="4" t="inlineStr">
        <is>
          <t>Balance at Mar. 31, 2021</t>
        </is>
      </c>
      <c r="B58" s="6" t="n">
        <v>0</v>
      </c>
      <c r="C58" s="6" t="n">
        <v>1</v>
      </c>
      <c r="D58" s="5" t="n">
        <v>14278</v>
      </c>
      <c r="E58" s="6" t="n">
        <v>-240</v>
      </c>
      <c r="F58" s="5" t="n">
        <v>-832</v>
      </c>
      <c r="G58" s="5" t="n">
        <v>13207</v>
      </c>
    </row>
    <row r="59">
      <c r="A59" s="4" t="inlineStr">
        <is>
          <t>Balance (in shares) at Mar. 31, 2021</t>
        </is>
      </c>
      <c r="B59" s="5" t="n">
        <v>19791</v>
      </c>
      <c r="C59" s="5" t="n">
        <v>921154</v>
      </c>
      <c r="E59" s="5" t="n">
        <v>20000</v>
      </c>
    </row>
    <row r="60">
      <c r="A60" s="3" t="inlineStr">
        <is>
          <t>Increase (Decrease) in Stockholders' Equity [Roll Forward]</t>
        </is>
      </c>
    </row>
    <row r="61">
      <c r="A61" s="4" t="inlineStr">
        <is>
          <t>Net Income (Loss)</t>
        </is>
      </c>
      <c r="B61" s="6" t="n">
        <v>0</v>
      </c>
      <c r="C61" s="6" t="n">
        <v>0</v>
      </c>
      <c r="D61" s="5" t="n">
        <v>0</v>
      </c>
      <c r="E61" s="6" t="n">
        <v>0</v>
      </c>
      <c r="F61" s="5" t="n">
        <v>870</v>
      </c>
      <c r="G61" s="5" t="n">
        <v>870</v>
      </c>
    </row>
    <row r="62">
      <c r="A62" s="4" t="inlineStr">
        <is>
          <t>Dividends to preferred stockholders</t>
        </is>
      </c>
      <c r="B62" s="5" t="n">
        <v>0</v>
      </c>
      <c r="C62" s="5" t="n">
        <v>0</v>
      </c>
      <c r="D62" s="5" t="n">
        <v>-197</v>
      </c>
      <c r="E62" s="5" t="n">
        <v>0</v>
      </c>
      <c r="F62" s="5" t="n">
        <v>0</v>
      </c>
      <c r="G62" s="5" t="n">
        <v>-197</v>
      </c>
    </row>
    <row r="63">
      <c r="A63" s="4" t="inlineStr">
        <is>
          <t>Stock-based compensation</t>
        </is>
      </c>
      <c r="B63" s="5" t="n">
        <v>0</v>
      </c>
      <c r="C63" s="5" t="n">
        <v>0</v>
      </c>
      <c r="D63" s="5" t="n">
        <v>13</v>
      </c>
      <c r="E63" s="5" t="n">
        <v>0</v>
      </c>
      <c r="F63" s="5" t="n">
        <v>0</v>
      </c>
      <c r="G63" s="5" t="n">
        <v>13</v>
      </c>
    </row>
    <row r="64">
      <c r="A64" s="4" t="inlineStr">
        <is>
          <t>Stock option exercise</t>
        </is>
      </c>
      <c r="B64" s="6" t="n">
        <v>0</v>
      </c>
      <c r="C64" s="6" t="n">
        <v>0</v>
      </c>
      <c r="D64" s="5" t="n">
        <v>25</v>
      </c>
      <c r="E64" s="5" t="n">
        <v>0</v>
      </c>
      <c r="F64" s="5" t="n">
        <v>0</v>
      </c>
      <c r="G64" s="5" t="n">
        <v>25</v>
      </c>
    </row>
    <row r="65">
      <c r="A65" s="4" t="inlineStr">
        <is>
          <t>Stock option exercise (in shares)</t>
        </is>
      </c>
      <c r="B65" s="5" t="n">
        <v>0</v>
      </c>
      <c r="C65" s="5" t="n">
        <v>6053</v>
      </c>
    </row>
    <row r="66">
      <c r="A66" s="4" t="inlineStr">
        <is>
          <t>Balance at Jun. 30, 2021</t>
        </is>
      </c>
      <c r="B66" s="6" t="n">
        <v>0</v>
      </c>
      <c r="C66" s="6" t="n">
        <v>1</v>
      </c>
      <c r="D66" s="6" t="n">
        <v>14119</v>
      </c>
      <c r="E66" s="6" t="n">
        <v>-240</v>
      </c>
      <c r="F66" s="6" t="n">
        <v>38</v>
      </c>
      <c r="G66" s="6" t="n">
        <v>13918</v>
      </c>
    </row>
    <row r="67">
      <c r="A67" s="4" t="inlineStr">
        <is>
          <t>Balance (in shares) at Jun. 30, 2021</t>
        </is>
      </c>
      <c r="B67" s="5" t="n">
        <v>19791</v>
      </c>
      <c r="C67" s="5" t="n">
        <v>927207</v>
      </c>
      <c r="E67" s="5" t="n">
        <v>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Shares Authorized and Par Value (Details) - $ / shares</t>
        </is>
      </c>
      <c r="B1" s="2" t="inlineStr">
        <is>
          <t>Jun. 30, 2021</t>
        </is>
      </c>
      <c r="C1" s="2" t="inlineStr">
        <is>
          <t>Sep. 30, 2020</t>
        </is>
      </c>
    </row>
    <row r="2">
      <c r="A2" s="3" t="inlineStr">
        <is>
          <t>STOCKHOLDERS' EQUITY [Abstract]</t>
        </is>
      </c>
    </row>
    <row r="3">
      <c r="A3" s="4" t="inlineStr">
        <is>
          <t>Common stock, shares authorized (in shares)</t>
        </is>
      </c>
      <c r="B3" s="5" t="n">
        <v>4500000</v>
      </c>
      <c r="C3" s="5" t="n">
        <v>4500000</v>
      </c>
    </row>
    <row r="4">
      <c r="A4" s="4" t="inlineStr">
        <is>
          <t>Common stock, par value (in dollars per share)</t>
        </is>
      </c>
      <c r="B4" s="7" t="n">
        <v>0.001</v>
      </c>
      <c r="C4" s="7" t="n">
        <v>0.001</v>
      </c>
    </row>
    <row r="5">
      <c r="A5" s="4" t="inlineStr">
        <is>
          <t>Preferred stock, shares authorized (in shares)</t>
        </is>
      </c>
      <c r="B5" s="5" t="n">
        <v>100000</v>
      </c>
      <c r="C5" s="5" t="n">
        <v>100000</v>
      </c>
    </row>
    <row r="6">
      <c r="A6" s="4" t="inlineStr">
        <is>
          <t>Preferred stock, par value (in dollars per share)</t>
        </is>
      </c>
      <c r="B6" s="7" t="n">
        <v>0.001</v>
      </c>
      <c r="C6" s="7" t="n">
        <v>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Preferred Stock (Details) - USD ($) $ / shares in Units, $ in Thousands</t>
        </is>
      </c>
      <c r="B1" s="2" t="inlineStr">
        <is>
          <t>Sep. 25, 2020</t>
        </is>
      </c>
      <c r="C1" s="2" t="inlineStr">
        <is>
          <t>Apr. 23, 2020</t>
        </is>
      </c>
      <c r="D1" s="2" t="inlineStr">
        <is>
          <t>Oct. 17, 2017</t>
        </is>
      </c>
      <c r="E1" s="2" t="inlineStr">
        <is>
          <t>Oct. 16, 2017</t>
        </is>
      </c>
      <c r="F1" s="2" t="inlineStr">
        <is>
          <t>Jun. 30, 2021</t>
        </is>
      </c>
      <c r="G1" s="2" t="inlineStr">
        <is>
          <t>Jun. 30, 2020</t>
        </is>
      </c>
      <c r="H1" s="2" t="inlineStr">
        <is>
          <t>Mar. 31, 2021</t>
        </is>
      </c>
      <c r="I1" s="2" t="inlineStr">
        <is>
          <t>Jun. 30, 2021</t>
        </is>
      </c>
      <c r="J1" s="2" t="inlineStr">
        <is>
          <t>Jun. 30, 2020</t>
        </is>
      </c>
      <c r="K1" s="2" t="inlineStr">
        <is>
          <t>Sep. 30, 2020</t>
        </is>
      </c>
    </row>
    <row r="2">
      <c r="A2" s="3" t="inlineStr">
        <is>
          <t>Series B Convertible Preferred Stock [Abstract]</t>
        </is>
      </c>
    </row>
    <row r="3">
      <c r="A3" s="4" t="inlineStr">
        <is>
          <t>Preferred stock, par value (in dollars per share)</t>
        </is>
      </c>
      <c r="F3" s="7" t="n">
        <v>0.001</v>
      </c>
      <c r="I3" s="7" t="n">
        <v>0.001</v>
      </c>
      <c r="K3" s="7" t="n">
        <v>0.001</v>
      </c>
    </row>
    <row r="4">
      <c r="A4" s="3" t="inlineStr">
        <is>
          <t>Series C Cumulative Preferred Stock [Abstract]</t>
        </is>
      </c>
    </row>
    <row r="5">
      <c r="A5" s="4" t="inlineStr">
        <is>
          <t>Dividends declared</t>
        </is>
      </c>
      <c r="F5" s="6" t="n">
        <v>197</v>
      </c>
      <c r="G5" s="6" t="n">
        <v>174</v>
      </c>
      <c r="I5" s="6" t="n">
        <v>566</v>
      </c>
      <c r="J5" s="6" t="n">
        <v>500</v>
      </c>
    </row>
    <row r="6">
      <c r="A6" s="4" t="inlineStr">
        <is>
          <t>Accrued dividends</t>
        </is>
      </c>
      <c r="F6" s="6" t="n">
        <v>2228</v>
      </c>
      <c r="I6" s="6" t="n">
        <v>2228</v>
      </c>
      <c r="K6" s="6" t="n">
        <v>1661</v>
      </c>
    </row>
    <row r="7">
      <c r="A7" s="4" t="inlineStr">
        <is>
          <t>Series B Stock Converted to Common Stock [Member]</t>
        </is>
      </c>
    </row>
    <row r="8">
      <c r="A8" s="3" t="inlineStr">
        <is>
          <t>Series B Convertible Preferred Stock [Abstract]</t>
        </is>
      </c>
    </row>
    <row r="9">
      <c r="A9" s="4" t="inlineStr">
        <is>
          <t>Shares converted to common stock (in shares)</t>
        </is>
      </c>
      <c r="B9" s="5" t="n">
        <v>300</v>
      </c>
      <c r="C9" s="5" t="n">
        <v>300</v>
      </c>
    </row>
    <row r="10">
      <c r="A10" s="4" t="inlineStr">
        <is>
          <t>Shares issued from conversion (in shares)</t>
        </is>
      </c>
      <c r="B10" s="5" t="n">
        <v>3000</v>
      </c>
      <c r="C10" s="5" t="n">
        <v>3000</v>
      </c>
    </row>
    <row r="11">
      <c r="A11" s="4" t="inlineStr">
        <is>
          <t>Series B Convertible Preferred Stock [Member]</t>
        </is>
      </c>
    </row>
    <row r="12">
      <c r="A12" s="3" t="inlineStr">
        <is>
          <t>Series B Convertible Preferred Stock [Abstract]</t>
        </is>
      </c>
    </row>
    <row r="13">
      <c r="A13" s="4" t="inlineStr">
        <is>
          <t>Preferred stock, par value (in dollars per share)</t>
        </is>
      </c>
      <c r="F13" s="7" t="n">
        <v>0.001</v>
      </c>
      <c r="I13" s="7" t="n">
        <v>0.001</v>
      </c>
    </row>
    <row r="14">
      <c r="A14" s="4" t="inlineStr">
        <is>
          <t>Convertible preferred stock, shares issued upon conversion (in shares)</t>
        </is>
      </c>
      <c r="F14" s="5" t="n">
        <v>10</v>
      </c>
      <c r="I14" s="5" t="n">
        <v>10</v>
      </c>
    </row>
    <row r="15">
      <c r="A15" s="4" t="inlineStr">
        <is>
          <t>Preferred stock, shares outstanding (in shares)</t>
        </is>
      </c>
      <c r="F15" s="5" t="n">
        <v>31</v>
      </c>
      <c r="I15" s="5" t="n">
        <v>31</v>
      </c>
      <c r="K15" s="5" t="n">
        <v>31</v>
      </c>
    </row>
    <row r="16">
      <c r="A16" s="3" t="inlineStr">
        <is>
          <t>Series C Cumulative Preferred Stock [Abstract]</t>
        </is>
      </c>
    </row>
    <row r="17">
      <c r="A17" s="4" t="inlineStr">
        <is>
          <t>Preferred stock, shares outstanding (in shares)</t>
        </is>
      </c>
      <c r="F17" s="5" t="n">
        <v>31</v>
      </c>
      <c r="I17" s="5" t="n">
        <v>31</v>
      </c>
      <c r="K17" s="5" t="n">
        <v>31</v>
      </c>
    </row>
    <row r="18">
      <c r="A18" s="4" t="inlineStr">
        <is>
          <t>Series C Cumulative Preferred Stock [Member]</t>
        </is>
      </c>
    </row>
    <row r="19">
      <c r="A19" s="3" t="inlineStr">
        <is>
          <t>Series B Convertible Preferred Stock [Abstract]</t>
        </is>
      </c>
    </row>
    <row r="20">
      <c r="A20" s="4" t="inlineStr">
        <is>
          <t>Preferred stock, shares outstanding (in shares)</t>
        </is>
      </c>
      <c r="F20" s="5" t="n">
        <v>19760</v>
      </c>
      <c r="I20" s="5" t="n">
        <v>19760</v>
      </c>
      <c r="K20" s="5" t="n">
        <v>19760</v>
      </c>
    </row>
    <row r="21">
      <c r="A21" s="3" t="inlineStr">
        <is>
          <t>Series C Cumulative Preferred Stock [Abstract]</t>
        </is>
      </c>
    </row>
    <row r="22">
      <c r="A22" s="4" t="inlineStr">
        <is>
          <t>Preferred stock, dividend rate</t>
        </is>
      </c>
      <c r="D22" s="4" t="inlineStr">
        <is>
          <t>5.00%</t>
        </is>
      </c>
      <c r="E22" s="4" t="inlineStr">
        <is>
          <t>7.00%</t>
        </is>
      </c>
      <c r="H22" s="4" t="inlineStr">
        <is>
          <t>8.00%</t>
        </is>
      </c>
      <c r="K22" s="4" t="inlineStr">
        <is>
          <t>7.00%</t>
        </is>
      </c>
    </row>
    <row r="23">
      <c r="A23" s="4" t="inlineStr">
        <is>
          <t>Share price (in dollars per share)</t>
        </is>
      </c>
      <c r="E23" s="6" t="n">
        <v>10</v>
      </c>
    </row>
    <row r="24">
      <c r="A24" s="4" t="inlineStr">
        <is>
          <t>Annual increase in dividend rate</t>
        </is>
      </c>
      <c r="E24" s="4" t="inlineStr">
        <is>
          <t>2.00%</t>
        </is>
      </c>
      <c r="I24" s="4" t="inlineStr">
        <is>
          <t>1.00%</t>
        </is>
      </c>
    </row>
    <row r="25">
      <c r="A25" s="4" t="inlineStr">
        <is>
          <t>Period of increase in dividend rate</t>
        </is>
      </c>
      <c r="I25" s="4" t="inlineStr">
        <is>
          <t>4 years</t>
        </is>
      </c>
    </row>
    <row r="26">
      <c r="A26" s="4" t="inlineStr">
        <is>
          <t>Preferred stock, liquidation preference, value</t>
        </is>
      </c>
      <c r="F26" s="6" t="n">
        <v>12108</v>
      </c>
      <c r="I26" s="6" t="n">
        <v>12108</v>
      </c>
      <c r="K26" s="6" t="n">
        <v>11541</v>
      </c>
    </row>
    <row r="27">
      <c r="A27" s="4" t="inlineStr">
        <is>
          <t>Preferred stock, shares outstanding (in shares)</t>
        </is>
      </c>
      <c r="F27" s="5" t="n">
        <v>19760</v>
      </c>
      <c r="I27" s="5" t="n">
        <v>19760</v>
      </c>
      <c r="K27" s="5" t="n">
        <v>19760</v>
      </c>
    </row>
    <row r="28">
      <c r="A28" s="4" t="inlineStr">
        <is>
          <t>Dividends paid in cash</t>
        </is>
      </c>
      <c r="K28" s="6" t="n">
        <v>55</v>
      </c>
    </row>
    <row r="29">
      <c r="A29" s="4" t="inlineStr">
        <is>
          <t>Dividends declared</t>
        </is>
      </c>
      <c r="I29" s="6" t="n">
        <v>566</v>
      </c>
      <c r="K29" s="5" t="n">
        <v>675</v>
      </c>
    </row>
    <row r="30">
      <c r="A30" s="4" t="inlineStr">
        <is>
          <t>Accrued dividends</t>
        </is>
      </c>
      <c r="F30" s="6" t="n">
        <v>2228</v>
      </c>
      <c r="I30" s="6" t="n">
        <v>2228</v>
      </c>
      <c r="K30" s="6" t="n">
        <v>1661</v>
      </c>
    </row>
    <row r="31">
      <c r="A31" s="4" t="inlineStr">
        <is>
          <t>Series C Cumulative Preferred Stock [Member] | Private Placement [Member]</t>
        </is>
      </c>
    </row>
    <row r="32">
      <c r="A32" s="3" t="inlineStr">
        <is>
          <t>Series C Cumulative Preferred Stock [Abstract]</t>
        </is>
      </c>
    </row>
    <row r="33">
      <c r="A33" s="4" t="inlineStr">
        <is>
          <t>Number of shares repurchased (in shares)</t>
        </is>
      </c>
      <c r="I33" s="5" t="n">
        <v>890</v>
      </c>
    </row>
    <row r="34">
      <c r="A34" s="4" t="inlineStr">
        <is>
          <t>Number of shares repurchased, value</t>
        </is>
      </c>
      <c r="I34" s="6" t="n">
        <v>500</v>
      </c>
    </row>
    <row r="35">
      <c r="A35" s="4" t="inlineStr">
        <is>
          <t>Repurchase of preferred stock</t>
        </is>
      </c>
      <c r="I35" s="6" t="n">
        <v>445</v>
      </c>
    </row>
    <row r="36">
      <c r="A36" s="4" t="inlineStr">
        <is>
          <t>Sale of preferred stock (in shares)</t>
        </is>
      </c>
      <c r="I36" s="5" t="n">
        <v>650</v>
      </c>
    </row>
    <row r="37">
      <c r="A37" s="4" t="inlineStr">
        <is>
          <t>Sale of preferred stock, value</t>
        </is>
      </c>
      <c r="I37" s="6" t="n">
        <v>500</v>
      </c>
    </row>
    <row r="38">
      <c r="A38" s="4" t="inlineStr">
        <is>
          <t>Proceeds from sale of preferred stock</t>
        </is>
      </c>
      <c r="I38" s="6" t="n">
        <v>325</v>
      </c>
    </row>
    <row r="39">
      <c r="A39" s="4" t="inlineStr">
        <is>
          <t>Series C Cumulative Preferred Stock [Member] | Maximum [Member]</t>
        </is>
      </c>
    </row>
    <row r="40">
      <c r="A40" s="3" t="inlineStr">
        <is>
          <t>Series C Cumulative Preferred Stock [Abstract]</t>
        </is>
      </c>
    </row>
    <row r="41">
      <c r="A41" s="4" t="inlineStr">
        <is>
          <t>Preferred stock, dividend rate</t>
        </is>
      </c>
      <c r="E41" s="4" t="inlineStr">
        <is>
          <t>13.00%</t>
        </is>
      </c>
      <c r="I41" s="4" t="inlineStr">
        <is>
          <t>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STOCK-BASED COMPENSATION, Expense and Authorized (Details) - shares</t>
        </is>
      </c>
      <c r="B1" s="2" t="inlineStr">
        <is>
          <t>May 12, 2017</t>
        </is>
      </c>
      <c r="C1" s="2" t="inlineStr">
        <is>
          <t>Oct. 30, 2013</t>
        </is>
      </c>
    </row>
    <row r="2">
      <c r="A2" s="4" t="inlineStr">
        <is>
          <t>2013 Option Plan [Member]</t>
        </is>
      </c>
    </row>
    <row r="3">
      <c r="A3" s="3" t="inlineStr">
        <is>
          <t>Share-based Compensation [Abstract]</t>
        </is>
      </c>
    </row>
    <row r="4">
      <c r="A4" s="4" t="inlineStr">
        <is>
          <t>Options to purchase common stock for issuance (in shares)</t>
        </is>
      </c>
      <c r="C4" s="5" t="n">
        <v>100000</v>
      </c>
    </row>
    <row r="5">
      <c r="A5" s="4" t="inlineStr">
        <is>
          <t>2017 Plan [Member]</t>
        </is>
      </c>
    </row>
    <row r="6">
      <c r="A6" s="3" t="inlineStr">
        <is>
          <t>Share-based Compensation [Abstract]</t>
        </is>
      </c>
    </row>
    <row r="7">
      <c r="A7" s="4" t="inlineStr">
        <is>
          <t>Options to purchase common stock for issuance (in shares)</t>
        </is>
      </c>
      <c r="B7" s="5"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2" customWidth="1" min="1" max="1"/>
    <col width="24" customWidth="1" min="2" max="2"/>
  </cols>
  <sheetData>
    <row r="1">
      <c r="A1" s="1" t="inlineStr">
        <is>
          <t>STOCK-BASED COMPENSATION, Assumptions (Details)</t>
        </is>
      </c>
      <c r="B1" s="2" t="inlineStr">
        <is>
          <t>9 Months Ended</t>
        </is>
      </c>
    </row>
    <row r="2">
      <c r="B2" s="2" t="inlineStr">
        <is>
          <t>Jun. 30, 2021$ / shares</t>
        </is>
      </c>
    </row>
    <row r="3">
      <c r="A3" s="4" t="inlineStr">
        <is>
          <t>Indco [Member]</t>
        </is>
      </c>
    </row>
    <row r="4">
      <c r="A4" s="3" t="inlineStr">
        <is>
          <t>Share-based Payment Award, Fair Value Assumptions [Abstract]</t>
        </is>
      </c>
    </row>
    <row r="5">
      <c r="A5" s="4" t="inlineStr">
        <is>
          <t>Risk-free Interest Rate</t>
        </is>
      </c>
      <c r="B5" s="4" t="inlineStr">
        <is>
          <t>0.46%</t>
        </is>
      </c>
    </row>
    <row r="6">
      <c r="A6" s="4" t="inlineStr">
        <is>
          <t>Dividend Yield</t>
        </is>
      </c>
      <c r="B6" s="4" t="inlineStr">
        <is>
          <t>0.00%</t>
        </is>
      </c>
    </row>
    <row r="7">
      <c r="A7" s="4" t="inlineStr">
        <is>
          <t>Indco [Member] | Minimum [Member]</t>
        </is>
      </c>
    </row>
    <row r="8">
      <c r="A8" s="3" t="inlineStr">
        <is>
          <t>Share-based Payment Award, Fair Value Assumptions [Abstract]</t>
        </is>
      </c>
    </row>
    <row r="9">
      <c r="A9" s="4" t="inlineStr">
        <is>
          <t>Expected Option Term in Years</t>
        </is>
      </c>
      <c r="B9" s="4" t="inlineStr">
        <is>
          <t>5 years 6 months</t>
        </is>
      </c>
    </row>
    <row r="10">
      <c r="A10" s="4" t="inlineStr">
        <is>
          <t>Expected Volatility</t>
        </is>
      </c>
      <c r="B10" s="4" t="inlineStr">
        <is>
          <t>103.00%</t>
        </is>
      </c>
    </row>
    <row r="11">
      <c r="A11" s="4" t="inlineStr">
        <is>
          <t>Weighted Average Grant Date Fair Value (in dollars per share)</t>
        </is>
      </c>
      <c r="B11" s="8" t="n">
        <v>9.66</v>
      </c>
    </row>
    <row r="12">
      <c r="A12" s="4" t="inlineStr">
        <is>
          <t>Indco [Member] | Maximum [Member]</t>
        </is>
      </c>
    </row>
    <row r="13">
      <c r="A13" s="3" t="inlineStr">
        <is>
          <t>Share-based Payment Award, Fair Value Assumptions [Abstract]</t>
        </is>
      </c>
    </row>
    <row r="14">
      <c r="A14" s="4" t="inlineStr">
        <is>
          <t>Expected Option Term in Years</t>
        </is>
      </c>
      <c r="B14" s="4" t="inlineStr">
        <is>
          <t>6 years 6 months</t>
        </is>
      </c>
    </row>
    <row r="15">
      <c r="A15" s="4" t="inlineStr">
        <is>
          <t>Expected Volatility</t>
        </is>
      </c>
      <c r="B15" s="4" t="inlineStr">
        <is>
          <t>105.40%</t>
        </is>
      </c>
    </row>
    <row r="16">
      <c r="A16" s="4" t="inlineStr">
        <is>
          <t>Weighted Average Grant Date Fair Value (in dollars per share)</t>
        </is>
      </c>
      <c r="B16" s="6" t="n">
        <v>10</v>
      </c>
    </row>
    <row r="17">
      <c r="A17" s="4" t="inlineStr">
        <is>
          <t>Employee Option Awards [Member]</t>
        </is>
      </c>
    </row>
    <row r="18">
      <c r="A18" s="3" t="inlineStr">
        <is>
          <t>Share-based Payment Award, Fair Value Assumptions [Abstract]</t>
        </is>
      </c>
    </row>
    <row r="19">
      <c r="A19" s="4" t="inlineStr">
        <is>
          <t>Risk-free Interest Rate</t>
        </is>
      </c>
      <c r="B19" s="4" t="inlineStr">
        <is>
          <t>0.46%</t>
        </is>
      </c>
    </row>
    <row r="20">
      <c r="A20" s="4" t="inlineStr">
        <is>
          <t>Dividend Yield</t>
        </is>
      </c>
      <c r="B20" s="4" t="inlineStr">
        <is>
          <t>0.00%</t>
        </is>
      </c>
    </row>
    <row r="21">
      <c r="A21" s="4" t="inlineStr">
        <is>
          <t>Employee Option Awards [Member] | Minimum [Member]</t>
        </is>
      </c>
    </row>
    <row r="22">
      <c r="A22" s="3" t="inlineStr">
        <is>
          <t>Share-based Payment Award, Fair Value Assumptions [Abstract]</t>
        </is>
      </c>
    </row>
    <row r="23">
      <c r="A23" s="4" t="inlineStr">
        <is>
          <t>Expected Option Term in Years</t>
        </is>
      </c>
      <c r="B23" s="4" t="inlineStr">
        <is>
          <t>5 years 6 months</t>
        </is>
      </c>
    </row>
    <row r="24">
      <c r="A24" s="4" t="inlineStr">
        <is>
          <t>Expected Volatility</t>
        </is>
      </c>
      <c r="B24" s="4" t="inlineStr">
        <is>
          <t>103.00%</t>
        </is>
      </c>
    </row>
    <row r="25">
      <c r="A25" s="4" t="inlineStr">
        <is>
          <t>Weighted Average Grant Date Fair Value (in dollars per share)</t>
        </is>
      </c>
      <c r="B25" s="8" t="n">
        <v>6.9</v>
      </c>
    </row>
    <row r="26">
      <c r="A26" s="4" t="inlineStr">
        <is>
          <t>Employee Option Awards [Member] | Maximum [Member]</t>
        </is>
      </c>
    </row>
    <row r="27">
      <c r="A27" s="3" t="inlineStr">
        <is>
          <t>Share-based Payment Award, Fair Value Assumptions [Abstract]</t>
        </is>
      </c>
    </row>
    <row r="28">
      <c r="A28" s="4" t="inlineStr">
        <is>
          <t>Expected Option Term in Years</t>
        </is>
      </c>
      <c r="B28" s="4" t="inlineStr">
        <is>
          <t>6 years 6 months</t>
        </is>
      </c>
    </row>
    <row r="29">
      <c r="A29" s="4" t="inlineStr">
        <is>
          <t>Expected Volatility</t>
        </is>
      </c>
      <c r="B29" s="4" t="inlineStr">
        <is>
          <t>105.40%</t>
        </is>
      </c>
    </row>
    <row r="30">
      <c r="A30" s="4" t="inlineStr">
        <is>
          <t>Weighted Average Grant Date Fair Value (in dollars per share)</t>
        </is>
      </c>
      <c r="B30" s="8" t="n">
        <v>7.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3" customWidth="1" min="1" max="1"/>
    <col width="26" customWidth="1" min="2" max="2"/>
    <col width="14" customWidth="1" min="3" max="3"/>
    <col width="25" customWidth="1" min="4" max="4"/>
  </cols>
  <sheetData>
    <row r="1">
      <c r="A1" s="1" t="inlineStr">
        <is>
          <t>STOCK-BASED COMPENSATION, Summary of Stock Options (Details) - USD ($)</t>
        </is>
      </c>
      <c r="B1" s="2" t="inlineStr">
        <is>
          <t>9 Months Ended</t>
        </is>
      </c>
      <c r="D1" s="2" t="inlineStr">
        <is>
          <t>12 Months Ended</t>
        </is>
      </c>
    </row>
    <row r="2">
      <c r="B2" s="2" t="inlineStr">
        <is>
          <t>Jun. 30, 2021</t>
        </is>
      </c>
      <c r="C2" s="2" t="inlineStr">
        <is>
          <t>Jun. 30, 2020</t>
        </is>
      </c>
      <c r="D2" s="2" t="inlineStr">
        <is>
          <t>Sep. 30, 2020</t>
        </is>
      </c>
    </row>
    <row r="3">
      <c r="A3" s="4" t="inlineStr">
        <is>
          <t>Selling, General and Administrative Expenses [Member]</t>
        </is>
      </c>
    </row>
    <row r="4">
      <c r="A4" s="3" t="inlineStr">
        <is>
          <t>Aggregate Intrinsic Value [Abstract]</t>
        </is>
      </c>
    </row>
    <row r="5">
      <c r="A5" s="4" t="inlineStr">
        <is>
          <t>Stock-based compensation</t>
        </is>
      </c>
      <c r="B5" s="6" t="n">
        <v>35000</v>
      </c>
      <c r="C5" s="6" t="n">
        <v>163000</v>
      </c>
    </row>
    <row r="6">
      <c r="A6" s="4" t="inlineStr">
        <is>
          <t>Indco's [Member]</t>
        </is>
      </c>
    </row>
    <row r="7">
      <c r="A7" s="3" t="inlineStr">
        <is>
          <t>Number of Options [Roll Forward]</t>
        </is>
      </c>
    </row>
    <row r="8">
      <c r="A8" s="4" t="inlineStr">
        <is>
          <t>Outstanding, beginning balance (in shares)</t>
        </is>
      </c>
      <c r="B8" s="5" t="n">
        <v>39013</v>
      </c>
    </row>
    <row r="9">
      <c r="A9" s="4" t="inlineStr">
        <is>
          <t>Granted (in shares)</t>
        </is>
      </c>
      <c r="B9" s="5" t="n">
        <v>6948</v>
      </c>
    </row>
    <row r="10">
      <c r="A10" s="4" t="inlineStr">
        <is>
          <t>Exercised (in shares)</t>
        </is>
      </c>
      <c r="B10" s="5" t="n">
        <v>-7000</v>
      </c>
    </row>
    <row r="11">
      <c r="A11" s="4" t="inlineStr">
        <is>
          <t>Outstanding, ending balance (in shares)</t>
        </is>
      </c>
      <c r="B11" s="5" t="n">
        <v>38961</v>
      </c>
      <c r="D11" s="5" t="n">
        <v>39013</v>
      </c>
    </row>
    <row r="12">
      <c r="A12" s="4" t="inlineStr">
        <is>
          <t>Exercisable, ending balance (in shares)</t>
        </is>
      </c>
      <c r="B12" s="5" t="n">
        <v>25153</v>
      </c>
    </row>
    <row r="13">
      <c r="A13" s="3" t="inlineStr">
        <is>
          <t>Weighted Average Exercise Price [Roll Forward]</t>
        </is>
      </c>
    </row>
    <row r="14">
      <c r="A14" s="4" t="inlineStr">
        <is>
          <t>Outstanding, beginning balance (in dollars per share)</t>
        </is>
      </c>
      <c r="B14" s="8" t="n">
        <v>9.24</v>
      </c>
    </row>
    <row r="15">
      <c r="A15" s="4" t="inlineStr">
        <is>
          <t>Granted (in dollars per share)</t>
        </is>
      </c>
      <c r="B15" s="9" t="n">
        <v>12.29</v>
      </c>
    </row>
    <row r="16">
      <c r="A16" s="4" t="inlineStr">
        <is>
          <t>Exercised (in dollars per share)</t>
        </is>
      </c>
      <c r="B16" s="9" t="n">
        <v>6.48</v>
      </c>
    </row>
    <row r="17">
      <c r="A17" s="4" t="inlineStr">
        <is>
          <t>Outstanding, ending balance (in dollars per share)</t>
        </is>
      </c>
      <c r="B17" s="9" t="n">
        <v>10.28</v>
      </c>
      <c r="D17" s="8" t="n">
        <v>9.24</v>
      </c>
    </row>
    <row r="18">
      <c r="A18" s="4" t="inlineStr">
        <is>
          <t>Exercisable, ending balance (in dollars per share)</t>
        </is>
      </c>
      <c r="B18" s="8" t="n">
        <v>9.42</v>
      </c>
    </row>
    <row r="19">
      <c r="A19" s="3" t="inlineStr">
        <is>
          <t>Weighted Average Remaining Contractual Term [Abstract]</t>
        </is>
      </c>
    </row>
    <row r="20">
      <c r="A20" s="4" t="inlineStr">
        <is>
          <t>Outstanding</t>
        </is>
      </c>
      <c r="B20" s="4" t="inlineStr">
        <is>
          <t>6 years 10 months 13 days</t>
        </is>
      </c>
      <c r="D20" s="4" t="inlineStr">
        <is>
          <t>6 years 9 months 21 days</t>
        </is>
      </c>
    </row>
    <row r="21">
      <c r="A21" s="4" t="inlineStr">
        <is>
          <t>Granted</t>
        </is>
      </c>
      <c r="B21" s="4" t="inlineStr">
        <is>
          <t>9 years 6 months</t>
        </is>
      </c>
    </row>
    <row r="22">
      <c r="A22" s="4" t="inlineStr">
        <is>
          <t>Exercisable</t>
        </is>
      </c>
      <c r="B22" s="4" t="inlineStr">
        <is>
          <t>5 years 11 months 4 days</t>
        </is>
      </c>
    </row>
    <row r="23">
      <c r="A23" s="3" t="inlineStr">
        <is>
          <t>Aggregate Intrinsic Value [Abstract]</t>
        </is>
      </c>
    </row>
    <row r="24">
      <c r="A24" s="4" t="inlineStr">
        <is>
          <t>Outstanding, beginning balance</t>
        </is>
      </c>
      <c r="B24" s="6" t="n">
        <v>85450</v>
      </c>
    </row>
    <row r="25">
      <c r="A25" s="4" t="inlineStr">
        <is>
          <t>Granted</t>
        </is>
      </c>
      <c r="B25" s="5" t="n">
        <v>0</v>
      </c>
    </row>
    <row r="26">
      <c r="A26" s="4" t="inlineStr">
        <is>
          <t>Outstanding, ending balance</t>
        </is>
      </c>
      <c r="B26" s="5" t="n">
        <v>78160</v>
      </c>
      <c r="D26" s="6" t="n">
        <v>85450</v>
      </c>
    </row>
    <row r="27">
      <c r="A27" s="4" t="inlineStr">
        <is>
          <t>Exercisable, ending balance</t>
        </is>
      </c>
      <c r="B27" s="6" t="n">
        <v>72250</v>
      </c>
    </row>
    <row r="28">
      <c r="A28" s="4" t="inlineStr">
        <is>
          <t>Share price (in dollars per share)</t>
        </is>
      </c>
      <c r="B28" s="8" t="n">
        <v>12.29</v>
      </c>
    </row>
    <row r="29">
      <c r="A29" s="4" t="inlineStr">
        <is>
          <t>Total unrecognized compensation expense</t>
        </is>
      </c>
      <c r="B29" s="6" t="n">
        <v>51000</v>
      </c>
    </row>
    <row r="30">
      <c r="A30" s="4" t="inlineStr">
        <is>
          <t>Accrued compensation cost</t>
        </is>
      </c>
      <c r="B30" s="5" t="n">
        <v>344000</v>
      </c>
      <c r="D30" s="6" t="n">
        <v>284000</v>
      </c>
    </row>
    <row r="31">
      <c r="A31" s="4" t="inlineStr">
        <is>
          <t>Indco's [Member] | Selling, General and Administrative Expenses [Member]</t>
        </is>
      </c>
    </row>
    <row r="32">
      <c r="A32" s="3" t="inlineStr">
        <is>
          <t>Aggregate Intrinsic Value [Abstract]</t>
        </is>
      </c>
    </row>
    <row r="33">
      <c r="A33" s="4" t="inlineStr">
        <is>
          <t>Stock-based compensation</t>
        </is>
      </c>
      <c r="B33" s="6" t="n">
        <v>50000</v>
      </c>
      <c r="C33" s="6" t="n">
        <v>54000</v>
      </c>
    </row>
    <row r="34">
      <c r="A34" s="4" t="inlineStr">
        <is>
          <t>Indco's [Member] | Maximum [Member]</t>
        </is>
      </c>
    </row>
    <row r="35">
      <c r="A35" s="3" t="inlineStr">
        <is>
          <t>Aggregate Intrinsic Value [Abstract]</t>
        </is>
      </c>
    </row>
    <row r="36">
      <c r="A36" s="4" t="inlineStr">
        <is>
          <t>Weighted-average vesting period</t>
        </is>
      </c>
      <c r="B36" s="4" t="inlineStr">
        <is>
          <t>1 year</t>
        </is>
      </c>
    </row>
    <row r="37">
      <c r="A37" s="4" t="inlineStr">
        <is>
          <t>Employee Option Awards [Member]</t>
        </is>
      </c>
    </row>
    <row r="38">
      <c r="A38" s="3" t="inlineStr">
        <is>
          <t>Number of Options [Roll Forward]</t>
        </is>
      </c>
    </row>
    <row r="39">
      <c r="A39" s="4" t="inlineStr">
        <is>
          <t>Outstanding, beginning balance (in shares)</t>
        </is>
      </c>
      <c r="B39" s="5" t="n">
        <v>93996</v>
      </c>
    </row>
    <row r="40">
      <c r="A40" s="4" t="inlineStr">
        <is>
          <t>Granted (in shares)</t>
        </is>
      </c>
      <c r="B40" s="5" t="n">
        <v>7500</v>
      </c>
    </row>
    <row r="41">
      <c r="A41" s="4" t="inlineStr">
        <is>
          <t>Exercised (in shares)</t>
        </is>
      </c>
      <c r="B41" s="5" t="n">
        <v>-2502</v>
      </c>
    </row>
    <row r="42">
      <c r="A42" s="4" t="inlineStr">
        <is>
          <t>Outstanding, ending balance (in shares)</t>
        </is>
      </c>
      <c r="B42" s="5" t="n">
        <v>98994</v>
      </c>
      <c r="D42" s="5" t="n">
        <v>93996</v>
      </c>
    </row>
    <row r="43">
      <c r="A43" s="4" t="inlineStr">
        <is>
          <t>Exercisable, ending balance (in shares)</t>
        </is>
      </c>
      <c r="B43" s="5" t="n">
        <v>83998</v>
      </c>
    </row>
    <row r="44">
      <c r="A44" s="3" t="inlineStr">
        <is>
          <t>Weighted Average Exercise Price [Roll Forward]</t>
        </is>
      </c>
    </row>
    <row r="45">
      <c r="A45" s="4" t="inlineStr">
        <is>
          <t>Outstanding, beginning balance (in dollars per share)</t>
        </is>
      </c>
      <c r="B45" s="8" t="n">
        <v>5.76</v>
      </c>
    </row>
    <row r="46">
      <c r="A46" s="4" t="inlineStr">
        <is>
          <t>Granted (in dollars per share)</t>
        </is>
      </c>
      <c r="B46" s="5" t="n">
        <v>9</v>
      </c>
    </row>
    <row r="47">
      <c r="A47" s="4" t="inlineStr">
        <is>
          <t>Exercised (in dollars per share)</t>
        </is>
      </c>
      <c r="B47" s="9" t="n">
        <v>8.58</v>
      </c>
    </row>
    <row r="48">
      <c r="A48" s="4" t="inlineStr">
        <is>
          <t>Outstanding, ending balance (in dollars per share)</t>
        </is>
      </c>
      <c r="B48" s="9" t="n">
        <v>5.93</v>
      </c>
      <c r="D48" s="8" t="n">
        <v>5.76</v>
      </c>
    </row>
    <row r="49">
      <c r="A49" s="4" t="inlineStr">
        <is>
          <t>Exercisable, ending balance (in dollars per share)</t>
        </is>
      </c>
      <c r="B49" s="8" t="n">
        <v>5.42</v>
      </c>
    </row>
    <row r="50">
      <c r="A50" s="3" t="inlineStr">
        <is>
          <t>Weighted Average Remaining Contractual Term [Abstract]</t>
        </is>
      </c>
    </row>
    <row r="51">
      <c r="A51" s="4" t="inlineStr">
        <is>
          <t>Outstanding</t>
        </is>
      </c>
      <c r="B51" s="4" t="inlineStr">
        <is>
          <t>4 years 9 months 14 days</t>
        </is>
      </c>
      <c r="D51" s="4" t="inlineStr">
        <is>
          <t>5 years 2 months 26 days</t>
        </is>
      </c>
    </row>
    <row r="52">
      <c r="A52" s="4" t="inlineStr">
        <is>
          <t>Granted</t>
        </is>
      </c>
      <c r="B52" s="4" t="inlineStr">
        <is>
          <t>9 years 6 months</t>
        </is>
      </c>
    </row>
    <row r="53">
      <c r="A53" s="4" t="inlineStr">
        <is>
          <t>Exercisable</t>
        </is>
      </c>
      <c r="B53" s="4" t="inlineStr">
        <is>
          <t>4 years 1 month 9 days</t>
        </is>
      </c>
    </row>
    <row r="54">
      <c r="A54" s="3" t="inlineStr">
        <is>
          <t>Aggregate Intrinsic Value [Abstract]</t>
        </is>
      </c>
    </row>
    <row r="55">
      <c r="A55" s="4" t="inlineStr">
        <is>
          <t>Outstanding, beginning balance</t>
        </is>
      </c>
      <c r="B55" s="6" t="n">
        <v>304990</v>
      </c>
    </row>
    <row r="56">
      <c r="A56" s="4" t="inlineStr">
        <is>
          <t>Granted</t>
        </is>
      </c>
      <c r="B56" s="5" t="n">
        <v>0</v>
      </c>
    </row>
    <row r="57">
      <c r="A57" s="4" t="inlineStr">
        <is>
          <t>Outstanding, ending balance</t>
        </is>
      </c>
      <c r="B57" s="5" t="n">
        <v>1194410</v>
      </c>
      <c r="D57" s="6" t="n">
        <v>304990</v>
      </c>
    </row>
    <row r="58">
      <c r="A58" s="4" t="inlineStr">
        <is>
          <t>Exercisable, ending balance</t>
        </is>
      </c>
      <c r="B58" s="6" t="n">
        <v>1056320</v>
      </c>
    </row>
    <row r="59">
      <c r="A59" s="4" t="inlineStr">
        <is>
          <t>Share price (in dollars per share)</t>
        </is>
      </c>
      <c r="B59" s="6" t="n">
        <v>18</v>
      </c>
    </row>
    <row r="60">
      <c r="A60" s="4" t="inlineStr">
        <is>
          <t>Total unrecognized compensation expense</t>
        </is>
      </c>
      <c r="B60" s="6" t="n">
        <v>40000</v>
      </c>
    </row>
    <row r="61">
      <c r="A61" s="4" t="inlineStr">
        <is>
          <t>Employee Option Awards [Member] | Maximum [Member]</t>
        </is>
      </c>
    </row>
    <row r="62">
      <c r="A62" s="3" t="inlineStr">
        <is>
          <t>Aggregate Intrinsic Value [Abstract]</t>
        </is>
      </c>
    </row>
    <row r="63">
      <c r="A63" s="4" t="inlineStr">
        <is>
          <t>Weighted-average vesting period</t>
        </is>
      </c>
      <c r="B63" s="4" t="inlineStr">
        <is>
          <t>1 year</t>
        </is>
      </c>
    </row>
    <row r="64">
      <c r="A64" s="4" t="inlineStr">
        <is>
          <t>Non-Employee Option [Member]</t>
        </is>
      </c>
    </row>
    <row r="65">
      <c r="A65" s="3" t="inlineStr">
        <is>
          <t>Number of Options [Roll Forward]</t>
        </is>
      </c>
    </row>
    <row r="66">
      <c r="A66" s="4" t="inlineStr">
        <is>
          <t>Outstanding, beginning balance (in shares)</t>
        </is>
      </c>
      <c r="B66" s="5" t="n">
        <v>6053</v>
      </c>
    </row>
    <row r="67">
      <c r="A67" s="4" t="inlineStr">
        <is>
          <t>Exercised (in shares)</t>
        </is>
      </c>
      <c r="B67" s="5" t="n">
        <v>-6053</v>
      </c>
    </row>
    <row r="68">
      <c r="A68" s="4" t="inlineStr">
        <is>
          <t>Outstanding, ending balance (in shares)</t>
        </is>
      </c>
      <c r="B68" s="5" t="n">
        <v>0</v>
      </c>
      <c r="D68" s="5" t="n">
        <v>6053</v>
      </c>
    </row>
    <row r="69">
      <c r="A69" s="4" t="inlineStr">
        <is>
          <t>Exercisable, ending balance (in shares)</t>
        </is>
      </c>
      <c r="B69" s="5" t="n">
        <v>0</v>
      </c>
    </row>
    <row r="70">
      <c r="A70" s="3" t="inlineStr">
        <is>
          <t>Weighted Average Exercise Price [Roll Forward]</t>
        </is>
      </c>
    </row>
    <row r="71">
      <c r="A71" s="4" t="inlineStr">
        <is>
          <t>Outstanding, beginning balance (in dollars per share)</t>
        </is>
      </c>
      <c r="B71" s="8" t="n">
        <v>4.13</v>
      </c>
    </row>
    <row r="72">
      <c r="A72" s="4" t="inlineStr">
        <is>
          <t>Exercised (in dollars per share)</t>
        </is>
      </c>
      <c r="B72" s="5" t="n">
        <v>0</v>
      </c>
    </row>
    <row r="73">
      <c r="A73" s="4" t="inlineStr">
        <is>
          <t>Outstanding, ending balance (in dollars per share)</t>
        </is>
      </c>
      <c r="B73" s="5" t="n">
        <v>0</v>
      </c>
      <c r="D73" s="8" t="n">
        <v>4.13</v>
      </c>
    </row>
    <row r="74">
      <c r="A74" s="4" t="inlineStr">
        <is>
          <t>Exercisable, ending balance (in dollars per share)</t>
        </is>
      </c>
      <c r="B74" s="6" t="n">
        <v>0</v>
      </c>
    </row>
    <row r="75">
      <c r="A75" s="3" t="inlineStr">
        <is>
          <t>Weighted Average Remaining Contractual Term [Abstract]</t>
        </is>
      </c>
    </row>
    <row r="76">
      <c r="A76" s="4" t="inlineStr">
        <is>
          <t>Outstanding</t>
        </is>
      </c>
      <c r="D76" s="4" t="inlineStr">
        <is>
          <t>6 years</t>
        </is>
      </c>
    </row>
    <row r="77">
      <c r="A77" s="3" t="inlineStr">
        <is>
          <t>Aggregate Intrinsic Value [Abstract]</t>
        </is>
      </c>
    </row>
    <row r="78">
      <c r="A78" s="4" t="inlineStr">
        <is>
          <t>Outstanding, beginning balance</t>
        </is>
      </c>
      <c r="B78" s="6" t="n">
        <v>29480</v>
      </c>
    </row>
    <row r="79">
      <c r="A79" s="4" t="inlineStr">
        <is>
          <t>Outstanding, ending balance</t>
        </is>
      </c>
      <c r="B79" s="5" t="n">
        <v>0</v>
      </c>
      <c r="D79" s="6" t="n">
        <v>29480</v>
      </c>
    </row>
    <row r="80">
      <c r="A80" s="4" t="inlineStr">
        <is>
          <t>Exercisable, ending balance</t>
        </is>
      </c>
      <c r="B80" s="5" t="n">
        <v>0</v>
      </c>
    </row>
    <row r="81">
      <c r="A81" s="4" t="inlineStr">
        <is>
          <t>Share price (in dollars per share)</t>
        </is>
      </c>
      <c r="D81" s="6" t="n">
        <v>9</v>
      </c>
    </row>
    <row r="82">
      <c r="A82" s="4" t="inlineStr">
        <is>
          <t>Unrecognized compensation expense, vested stock options</t>
        </is>
      </c>
      <c r="B82"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TOCK-BASED COMPENSATION, Restricted Stock (Details) - USD ($) $ in Thousands</t>
        </is>
      </c>
      <c r="B1" s="2" t="inlineStr">
        <is>
          <t>9 Months Ended</t>
        </is>
      </c>
      <c r="D1" s="2" t="inlineStr">
        <is>
          <t>12 Months Ended</t>
        </is>
      </c>
    </row>
    <row r="2">
      <c r="B2" s="2" t="inlineStr">
        <is>
          <t>Jun. 30, 2021</t>
        </is>
      </c>
      <c r="C2" s="2" t="inlineStr">
        <is>
          <t>Jun. 30, 2020</t>
        </is>
      </c>
      <c r="D2" s="2" t="inlineStr">
        <is>
          <t>Sep. 30, 2020</t>
        </is>
      </c>
    </row>
    <row r="3">
      <c r="A3" s="3" t="inlineStr">
        <is>
          <t>Restricted Stock [Abstract]</t>
        </is>
      </c>
    </row>
    <row r="4">
      <c r="A4" s="4" t="inlineStr">
        <is>
          <t>Vested restricted stock unissued</t>
        </is>
      </c>
      <c r="B4" s="6" t="n">
        <v>0</v>
      </c>
      <c r="C4" s="6" t="n">
        <v>30</v>
      </c>
    </row>
    <row r="5">
      <c r="A5" s="4" t="inlineStr">
        <is>
          <t>Employee Restricted Stock [Member]</t>
        </is>
      </c>
    </row>
    <row r="6">
      <c r="A6" s="3" t="inlineStr">
        <is>
          <t>Restricted Stock [Abstract]</t>
        </is>
      </c>
    </row>
    <row r="7">
      <c r="A7" s="4" t="inlineStr">
        <is>
          <t>Granted in period (in shares)</t>
        </is>
      </c>
      <c r="B7" s="5" t="n">
        <v>0</v>
      </c>
    </row>
    <row r="8">
      <c r="A8" s="4" t="inlineStr">
        <is>
          <t>Vesting period</t>
        </is>
      </c>
      <c r="B8" s="4" t="inlineStr">
        <is>
          <t>3 years</t>
        </is>
      </c>
    </row>
    <row r="9">
      <c r="A9" s="4" t="inlineStr">
        <is>
          <t>Grant date cost to recipient</t>
        </is>
      </c>
      <c r="B9" s="6" t="n">
        <v>0</v>
      </c>
    </row>
    <row r="10">
      <c r="A10" s="4" t="inlineStr">
        <is>
          <t>Vested restricted stock unissued</t>
        </is>
      </c>
      <c r="B10" s="6" t="n">
        <v>306</v>
      </c>
      <c r="D10" s="6" t="n">
        <v>306</v>
      </c>
    </row>
    <row r="11">
      <c r="A11" s="4" t="inlineStr">
        <is>
          <t>Restricted stock vested but not issued (in shares)</t>
        </is>
      </c>
      <c r="B11" s="5" t="n">
        <v>35000</v>
      </c>
      <c r="D11" s="5" t="n">
        <v>35000</v>
      </c>
    </row>
    <row r="12">
      <c r="A12" s="4" t="inlineStr">
        <is>
          <t>Non-Employee Restricted Stock [Member]</t>
        </is>
      </c>
    </row>
    <row r="13">
      <c r="A13" s="3" t="inlineStr">
        <is>
          <t>Restricted Stock [Abstract]</t>
        </is>
      </c>
    </row>
    <row r="14">
      <c r="A14" s="4" t="inlineStr">
        <is>
          <t>Total unrecognized compensation cost</t>
        </is>
      </c>
      <c r="B14"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PER COMMON SHARE, Reconciliation of Basic and Diluted EPS (Details) - USD ($) $ / shares in Units, $ in Thousands</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3" t="inlineStr">
        <is>
          <t>INCOME PER COMMON SHARE [Abstract]</t>
        </is>
      </c>
    </row>
    <row r="4">
      <c r="A4" s="4" t="inlineStr">
        <is>
          <t>Net income (loss)</t>
        </is>
      </c>
      <c r="B4" s="6" t="n">
        <v>870</v>
      </c>
      <c r="C4" s="6" t="n">
        <v>596</v>
      </c>
      <c r="D4" s="6" t="n">
        <v>255</v>
      </c>
      <c r="E4" s="6" t="n">
        <v>-1297</v>
      </c>
      <c r="F4" s="6" t="n">
        <v>-937</v>
      </c>
      <c r="G4" s="6" t="n">
        <v>-120</v>
      </c>
      <c r="H4" s="6" t="n">
        <v>1721</v>
      </c>
      <c r="I4" s="6" t="n">
        <v>-2354</v>
      </c>
    </row>
    <row r="5">
      <c r="A5" s="4" t="inlineStr">
        <is>
          <t>Preferred stock dividends</t>
        </is>
      </c>
      <c r="B5" s="5" t="n">
        <v>-197</v>
      </c>
      <c r="E5" s="5" t="n">
        <v>-174</v>
      </c>
      <c r="H5" s="5" t="n">
        <v>-566</v>
      </c>
      <c r="I5" s="5" t="n">
        <v>-500</v>
      </c>
    </row>
    <row r="6">
      <c r="A6" s="4" t="inlineStr">
        <is>
          <t>Net Income (Loss) Available to Common Stockholders</t>
        </is>
      </c>
      <c r="B6" s="6" t="n">
        <v>673</v>
      </c>
      <c r="E6" s="6" t="n">
        <v>-1471</v>
      </c>
      <c r="H6" s="6" t="n">
        <v>1155</v>
      </c>
      <c r="I6" s="6" t="n">
        <v>-2854</v>
      </c>
    </row>
    <row r="7">
      <c r="A7" s="3" t="inlineStr">
        <is>
          <t>Common Shares [Abstract]</t>
        </is>
      </c>
    </row>
    <row r="8">
      <c r="A8" s="4" t="inlineStr">
        <is>
          <t>Basic - weighted average common shares (in shares)</t>
        </is>
      </c>
      <c r="B8" s="5" t="n">
        <v>939613</v>
      </c>
      <c r="E8" s="5" t="n">
        <v>872838</v>
      </c>
      <c r="H8" s="5" t="n">
        <v>937234</v>
      </c>
      <c r="I8" s="5" t="n">
        <v>868033</v>
      </c>
    </row>
    <row r="9">
      <c r="A9" s="3" t="inlineStr">
        <is>
          <t>Effect of dilutive securities [Abstract]</t>
        </is>
      </c>
    </row>
    <row r="10">
      <c r="A10" s="4" t="inlineStr">
        <is>
          <t>Stock options (in shares)</t>
        </is>
      </c>
      <c r="B10" s="5" t="n">
        <v>54918</v>
      </c>
      <c r="E10" s="5" t="n">
        <v>0</v>
      </c>
      <c r="H10" s="5" t="n">
        <v>44288</v>
      </c>
      <c r="I10" s="5" t="n">
        <v>0</v>
      </c>
    </row>
    <row r="11">
      <c r="A11" s="4" t="inlineStr">
        <is>
          <t>Convertible preferred stock (in shares)</t>
        </is>
      </c>
      <c r="B11" s="5" t="n">
        <v>310</v>
      </c>
      <c r="E11" s="5" t="n">
        <v>0</v>
      </c>
      <c r="H11" s="5" t="n">
        <v>310</v>
      </c>
      <c r="I11" s="5" t="n">
        <v>0</v>
      </c>
    </row>
    <row r="12">
      <c r="A12" s="4" t="inlineStr">
        <is>
          <t>Diluted - weighted average common stock (in shares)</t>
        </is>
      </c>
      <c r="B12" s="5" t="n">
        <v>994841</v>
      </c>
      <c r="E12" s="5" t="n">
        <v>872838</v>
      </c>
      <c r="H12" s="5" t="n">
        <v>981832</v>
      </c>
      <c r="I12" s="5" t="n">
        <v>868033</v>
      </c>
    </row>
    <row r="13">
      <c r="A13" s="3" t="inlineStr">
        <is>
          <t>Income (loss) per Common Share - Basic [Abstract]</t>
        </is>
      </c>
    </row>
    <row r="14">
      <c r="A14" s="4" t="inlineStr">
        <is>
          <t>Net income (loss) (in dollars per share)</t>
        </is>
      </c>
      <c r="B14" s="8" t="n">
        <v>0.93</v>
      </c>
      <c r="E14" s="8" t="n">
        <v>-1.49</v>
      </c>
      <c r="H14" s="8" t="n">
        <v>1.84</v>
      </c>
      <c r="I14" s="8" t="n">
        <v>-2.71</v>
      </c>
    </row>
    <row r="15">
      <c r="A15" s="4" t="inlineStr">
        <is>
          <t>Preferred stock dividends (in dollars per share)</t>
        </is>
      </c>
      <c r="B15" s="9" t="n">
        <v>-0.2</v>
      </c>
      <c r="E15" s="9" t="n">
        <v>-0.2</v>
      </c>
      <c r="H15" s="9" t="n">
        <v>-0.6</v>
      </c>
      <c r="I15" s="9" t="n">
        <v>-0.58</v>
      </c>
    </row>
    <row r="16">
      <c r="A16" s="4" t="inlineStr">
        <is>
          <t>Net Income (loss) available to common stockholders (in dollars per share)</t>
        </is>
      </c>
      <c r="B16" s="9" t="n">
        <v>0.73</v>
      </c>
      <c r="E16" s="9" t="n">
        <v>-1.69</v>
      </c>
      <c r="H16" s="9" t="n">
        <v>1.24</v>
      </c>
      <c r="I16" s="9" t="n">
        <v>-3.29</v>
      </c>
    </row>
    <row r="17">
      <c r="A17" s="3" t="inlineStr">
        <is>
          <t>Income per (loss) Common Share - Diluted [Abstract]</t>
        </is>
      </c>
    </row>
    <row r="18">
      <c r="A18" s="4" t="inlineStr">
        <is>
          <t>Net income (loss) (in dollars per share)</t>
        </is>
      </c>
      <c r="B18" s="9" t="n">
        <v>0.88</v>
      </c>
      <c r="E18" s="9" t="n">
        <v>-1.49</v>
      </c>
      <c r="H18" s="9" t="n">
        <v>1.75</v>
      </c>
      <c r="I18" s="9" t="n">
        <v>-2.71</v>
      </c>
    </row>
    <row r="19">
      <c r="A19" s="4" t="inlineStr">
        <is>
          <t>Preferred stock dividends (in dollars per share)</t>
        </is>
      </c>
      <c r="B19" s="9" t="n">
        <v>-0.2</v>
      </c>
      <c r="E19" s="9" t="n">
        <v>-0.2</v>
      </c>
      <c r="H19" s="9" t="n">
        <v>-0.58</v>
      </c>
      <c r="I19" s="9" t="n">
        <v>-0.58</v>
      </c>
    </row>
    <row r="20">
      <c r="A20" s="4" t="inlineStr">
        <is>
          <t>Net income (loss) available to common stockholders (in dollars per share)</t>
        </is>
      </c>
      <c r="B20" s="8" t="n">
        <v>0.68</v>
      </c>
      <c r="E20" s="8" t="n">
        <v>-1.69</v>
      </c>
      <c r="H20" s="8" t="n">
        <v>1.17</v>
      </c>
      <c r="I20" s="8" t="n">
        <v>-3.29</v>
      </c>
    </row>
    <row r="21">
      <c r="A21" s="4" t="inlineStr">
        <is>
          <t>Number of dilutive securities (in shares)</t>
        </is>
      </c>
      <c r="H21" s="5" t="n">
        <v>54918</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PER COMMON SHARE, Potentially Diluted Securities (Details) - shares</t>
        </is>
      </c>
      <c r="B1" s="2" t="inlineStr">
        <is>
          <t>Jun. 30, 2021</t>
        </is>
      </c>
      <c r="C1" s="2" t="inlineStr">
        <is>
          <t>Jun. 30, 2020</t>
        </is>
      </c>
    </row>
    <row r="2">
      <c r="A2" s="3" t="inlineStr">
        <is>
          <t>Potentially Diluted Securities [Abstract]</t>
        </is>
      </c>
    </row>
    <row r="3">
      <c r="A3" s="4" t="inlineStr">
        <is>
          <t>Potentially diluted securities (in shares)</t>
        </is>
      </c>
      <c r="B3" s="5" t="n">
        <v>99304</v>
      </c>
      <c r="C3" s="5" t="n">
        <v>185526</v>
      </c>
    </row>
    <row r="4">
      <c r="A4" s="4" t="inlineStr">
        <is>
          <t>Convertible Preferred Stock [Member]</t>
        </is>
      </c>
    </row>
    <row r="5">
      <c r="A5" s="3" t="inlineStr">
        <is>
          <t>Potentially Diluted Securities [Abstract]</t>
        </is>
      </c>
    </row>
    <row r="6">
      <c r="A6" s="4" t="inlineStr">
        <is>
          <t>Potentially diluted securities (in shares)</t>
        </is>
      </c>
      <c r="B6" s="5" t="n">
        <v>310</v>
      </c>
      <c r="C6" s="5" t="n">
        <v>3310</v>
      </c>
    </row>
    <row r="7">
      <c r="A7" s="4" t="inlineStr">
        <is>
          <t>Employee Stock Options [Member]</t>
        </is>
      </c>
    </row>
    <row r="8">
      <c r="A8" s="3" t="inlineStr">
        <is>
          <t>Potentially Diluted Securities [Abstract]</t>
        </is>
      </c>
    </row>
    <row r="9">
      <c r="A9" s="4" t="inlineStr">
        <is>
          <t>Potentially diluted securities (in shares)</t>
        </is>
      </c>
      <c r="B9" s="5" t="n">
        <v>98994</v>
      </c>
      <c r="C9" s="5" t="n">
        <v>114496</v>
      </c>
    </row>
    <row r="10">
      <c r="A10" s="4" t="inlineStr">
        <is>
          <t>Non-Employee Stock Options [Member]</t>
        </is>
      </c>
    </row>
    <row r="11">
      <c r="A11" s="3" t="inlineStr">
        <is>
          <t>Potentially Diluted Securities [Abstract]</t>
        </is>
      </c>
    </row>
    <row r="12">
      <c r="A12" s="4" t="inlineStr">
        <is>
          <t>Potentially diluted securities (in shares)</t>
        </is>
      </c>
      <c r="B12" s="5" t="n">
        <v>0</v>
      </c>
      <c r="C12" s="5" t="n">
        <v>36053</v>
      </c>
    </row>
    <row r="13">
      <c r="A13" s="4" t="inlineStr">
        <is>
          <t>Employee Restricted Stock [Member]</t>
        </is>
      </c>
    </row>
    <row r="14">
      <c r="A14" s="3" t="inlineStr">
        <is>
          <t>Potentially Diluted Securities [Abstract]</t>
        </is>
      </c>
    </row>
    <row r="15">
      <c r="A15" s="4" t="inlineStr">
        <is>
          <t>Potentially diluted securities (in shares)</t>
        </is>
      </c>
      <c r="B15" s="5" t="n">
        <v>0</v>
      </c>
      <c r="C15" s="5" t="n">
        <v>5000</v>
      </c>
    </row>
    <row r="16">
      <c r="A16" s="4" t="inlineStr">
        <is>
          <t>Non-Employee Restricted Stock [Member]</t>
        </is>
      </c>
    </row>
    <row r="17">
      <c r="A17" s="3" t="inlineStr">
        <is>
          <t>Potentially Diluted Securities [Abstract]</t>
        </is>
      </c>
    </row>
    <row r="18">
      <c r="A18" s="4" t="inlineStr">
        <is>
          <t>Potentially diluted securities (in shares)</t>
        </is>
      </c>
      <c r="B18" s="5" t="n">
        <v>0</v>
      </c>
      <c r="C18" s="5" t="n">
        <v>266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TAXES [Abstract]</t>
        </is>
      </c>
    </row>
    <row r="4">
      <c r="A4" s="4" t="inlineStr">
        <is>
          <t>Statutory federal income tax rate</t>
        </is>
      </c>
      <c r="D4" s="4" t="inlineStr">
        <is>
          <t>27.40%</t>
        </is>
      </c>
      <c r="E4" s="4" t="inlineStr">
        <is>
          <t>22.90%</t>
        </is>
      </c>
    </row>
    <row r="5">
      <c r="A5" s="3" t="inlineStr">
        <is>
          <t>Reconciliation of Income Tax [Abstract]</t>
        </is>
      </c>
    </row>
    <row r="6">
      <c r="A6" s="4" t="inlineStr">
        <is>
          <t>Federal taxes at statutory rates</t>
        </is>
      </c>
      <c r="D6" s="6" t="n">
        <v>-497</v>
      </c>
      <c r="E6" s="6" t="n">
        <v>402</v>
      </c>
    </row>
    <row r="7">
      <c r="A7" s="4" t="inlineStr">
        <is>
          <t>Permanent differences</t>
        </is>
      </c>
      <c r="D7" s="5" t="n">
        <v>20</v>
      </c>
      <c r="E7" s="5" t="n">
        <v>-332</v>
      </c>
    </row>
    <row r="8">
      <c r="A8" s="4" t="inlineStr">
        <is>
          <t>Other</t>
        </is>
      </c>
      <c r="D8" s="5" t="n">
        <v>0</v>
      </c>
      <c r="E8" s="5" t="n">
        <v>-451</v>
      </c>
    </row>
    <row r="9">
      <c r="A9" s="4" t="inlineStr">
        <is>
          <t>State and local taxes</t>
        </is>
      </c>
      <c r="D9" s="5" t="n">
        <v>-171</v>
      </c>
      <c r="E9" s="5" t="n">
        <v>-57</v>
      </c>
    </row>
    <row r="10">
      <c r="A10" s="4" t="inlineStr">
        <is>
          <t>Total</t>
        </is>
      </c>
      <c r="B10" s="6" t="n">
        <v>-311</v>
      </c>
      <c r="C10" s="6" t="n">
        <v>-557</v>
      </c>
      <c r="D10" s="6" t="n">
        <v>-648</v>
      </c>
      <c r="E10" s="6" t="n">
        <v>-4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6" customWidth="1" min="1" max="1"/>
    <col width="21" customWidth="1" min="2" max="2"/>
    <col width="21" customWidth="1" min="3" max="3"/>
    <col width="28" customWidth="1" min="4" max="4"/>
    <col width="21" customWidth="1" min="5" max="5"/>
    <col width="21" customWidth="1" min="6" max="6"/>
  </cols>
  <sheetData>
    <row r="1">
      <c r="A1" s="1" t="inlineStr">
        <is>
          <t>BUSINESS SEGMENT INFORMATION (Details) $ in Thousands</t>
        </is>
      </c>
      <c r="B1" s="2" t="inlineStr">
        <is>
          <t>3 Months Ended</t>
        </is>
      </c>
      <c r="D1" s="2" t="inlineStr">
        <is>
          <t>9 Months Ended</t>
        </is>
      </c>
    </row>
    <row r="2">
      <c r="B2" s="2" t="inlineStr">
        <is>
          <t>Jun. 30, 2021USD ($)</t>
        </is>
      </c>
      <c r="C2" s="2" t="inlineStr">
        <is>
          <t>Jun. 30, 2020USD ($)</t>
        </is>
      </c>
      <c r="D2" s="2" t="inlineStr">
        <is>
          <t>Jun. 30, 2021USD ($)Segment</t>
        </is>
      </c>
      <c r="E2" s="2" t="inlineStr">
        <is>
          <t>Jun. 30, 2020USD ($)</t>
        </is>
      </c>
      <c r="F2" s="2" t="inlineStr">
        <is>
          <t>Sep. 30, 2020USD ($)</t>
        </is>
      </c>
    </row>
    <row r="3">
      <c r="A3" s="3" t="inlineStr">
        <is>
          <t>Segment Reporting [Abstract]</t>
        </is>
      </c>
    </row>
    <row r="4">
      <c r="A4" s="4" t="inlineStr">
        <is>
          <t>Number of reportable segments | Segment</t>
        </is>
      </c>
      <c r="D4" s="5" t="n">
        <v>3</v>
      </c>
    </row>
    <row r="5">
      <c r="A5" s="4" t="inlineStr">
        <is>
          <t>Revenue</t>
        </is>
      </c>
      <c r="B5" s="6" t="n">
        <v>34826</v>
      </c>
      <c r="C5" s="6" t="n">
        <v>18498</v>
      </c>
      <c r="D5" s="6" t="n">
        <v>91446</v>
      </c>
      <c r="E5" s="6" t="n">
        <v>57440</v>
      </c>
    </row>
    <row r="6">
      <c r="A6" s="4" t="inlineStr">
        <is>
          <t>Forwarding expenses and cost of revenues</t>
        </is>
      </c>
      <c r="B6" s="5" t="n">
        <v>26058</v>
      </c>
      <c r="C6" s="5" t="n">
        <v>13405</v>
      </c>
      <c r="D6" s="5" t="n">
        <v>68680</v>
      </c>
      <c r="E6" s="5" t="n">
        <v>40064</v>
      </c>
    </row>
    <row r="7">
      <c r="A7" s="4" t="inlineStr">
        <is>
          <t>Gross profit</t>
        </is>
      </c>
      <c r="B7" s="5" t="n">
        <v>8768</v>
      </c>
      <c r="C7" s="5" t="n">
        <v>5093</v>
      </c>
      <c r="D7" s="5" t="n">
        <v>22766</v>
      </c>
      <c r="E7" s="5" t="n">
        <v>17376</v>
      </c>
    </row>
    <row r="8">
      <c r="A8" s="4" t="inlineStr">
        <is>
          <t>Selling, general and administrative</t>
        </is>
      </c>
      <c r="B8" s="5" t="n">
        <v>7158</v>
      </c>
      <c r="C8" s="5" t="n">
        <v>5482</v>
      </c>
      <c r="D8" s="5" t="n">
        <v>19282</v>
      </c>
      <c r="E8" s="5" t="n">
        <v>18151</v>
      </c>
    </row>
    <row r="9">
      <c r="A9" s="4" t="inlineStr">
        <is>
          <t>Amortization of intangible assets</t>
        </is>
      </c>
      <c r="B9" s="5" t="n">
        <v>288</v>
      </c>
      <c r="C9" s="5" t="n">
        <v>243</v>
      </c>
      <c r="D9" s="5" t="n">
        <v>832</v>
      </c>
      <c r="E9" s="5" t="n">
        <v>729</v>
      </c>
    </row>
    <row r="10">
      <c r="A10" s="4" t="inlineStr">
        <is>
          <t>Income (Loss) from Operations</t>
        </is>
      </c>
      <c r="B10" s="5" t="n">
        <v>1322</v>
      </c>
      <c r="C10" s="5" t="n">
        <v>-632</v>
      </c>
      <c r="D10" s="5" t="n">
        <v>2652</v>
      </c>
      <c r="E10" s="5" t="n">
        <v>-1504</v>
      </c>
    </row>
    <row r="11">
      <c r="A11" s="4" t="inlineStr">
        <is>
          <t>Interest expense</t>
        </is>
      </c>
      <c r="B11" s="5" t="n">
        <v>141</v>
      </c>
      <c r="C11" s="5" t="n">
        <v>108</v>
      </c>
      <c r="D11" s="5" t="n">
        <v>418</v>
      </c>
      <c r="E11" s="5" t="n">
        <v>412</v>
      </c>
    </row>
    <row r="12">
      <c r="A12" s="4" t="inlineStr">
        <is>
          <t>Identifiable assets</t>
        </is>
      </c>
      <c r="B12" s="5" t="n">
        <v>72494</v>
      </c>
      <c r="C12" s="5" t="n">
        <v>51794</v>
      </c>
      <c r="D12" s="5" t="n">
        <v>72494</v>
      </c>
      <c r="E12" s="5" t="n">
        <v>51794</v>
      </c>
      <c r="F12" s="6" t="n">
        <v>63035</v>
      </c>
    </row>
    <row r="13">
      <c r="A13" s="4" t="inlineStr">
        <is>
          <t>Capital expenditures</t>
        </is>
      </c>
      <c r="B13" s="5" t="n">
        <v>47</v>
      </c>
      <c r="C13" s="5" t="n">
        <v>157</v>
      </c>
      <c r="D13" s="5" t="n">
        <v>218</v>
      </c>
      <c r="E13" s="5" t="n">
        <v>288</v>
      </c>
    </row>
    <row r="14">
      <c r="A14" s="4" t="inlineStr">
        <is>
          <t>Corporate [Member]</t>
        </is>
      </c>
    </row>
    <row r="15">
      <c r="A15" s="3" t="inlineStr">
        <is>
          <t>Segment Reporting [Abstract]</t>
        </is>
      </c>
    </row>
    <row r="16">
      <c r="A16" s="4" t="inlineStr">
        <is>
          <t>Revenue</t>
        </is>
      </c>
      <c r="B16" s="5" t="n">
        <v>0</v>
      </c>
      <c r="C16" s="5" t="n">
        <v>0</v>
      </c>
      <c r="D16" s="5" t="n">
        <v>0</v>
      </c>
      <c r="E16" s="5" t="n">
        <v>0</v>
      </c>
    </row>
    <row r="17">
      <c r="A17" s="4" t="inlineStr">
        <is>
          <t>Forwarding expenses and cost of revenues</t>
        </is>
      </c>
      <c r="B17" s="5" t="n">
        <v>0</v>
      </c>
      <c r="C17" s="5" t="n">
        <v>0</v>
      </c>
      <c r="D17" s="5" t="n">
        <v>0</v>
      </c>
      <c r="E17" s="5" t="n">
        <v>0</v>
      </c>
    </row>
    <row r="18">
      <c r="A18" s="4" t="inlineStr">
        <is>
          <t>Gross profit</t>
        </is>
      </c>
      <c r="B18" s="5" t="n">
        <v>0</v>
      </c>
      <c r="C18" s="5" t="n">
        <v>0</v>
      </c>
      <c r="D18" s="5" t="n">
        <v>0</v>
      </c>
      <c r="E18" s="5" t="n">
        <v>0</v>
      </c>
    </row>
    <row r="19">
      <c r="A19" s="4" t="inlineStr">
        <is>
          <t>Selling, general and administrative</t>
        </is>
      </c>
      <c r="B19" s="5" t="n">
        <v>869</v>
      </c>
      <c r="C19" s="5" t="n">
        <v>620</v>
      </c>
      <c r="D19" s="5" t="n">
        <v>2362</v>
      </c>
      <c r="E19" s="5" t="n">
        <v>2265</v>
      </c>
    </row>
    <row r="20">
      <c r="A20" s="4" t="inlineStr">
        <is>
          <t>Amortization of intangible assets</t>
        </is>
      </c>
      <c r="B20" s="5" t="n">
        <v>288</v>
      </c>
      <c r="C20" s="5" t="n">
        <v>243</v>
      </c>
      <c r="D20" s="5" t="n">
        <v>832</v>
      </c>
      <c r="E20" s="5" t="n">
        <v>729</v>
      </c>
    </row>
    <row r="21">
      <c r="A21" s="4" t="inlineStr">
        <is>
          <t>Income (Loss) from Operations</t>
        </is>
      </c>
      <c r="B21" s="5" t="n">
        <v>-1157</v>
      </c>
      <c r="C21" s="5" t="n">
        <v>-863</v>
      </c>
      <c r="D21" s="5" t="n">
        <v>-3194</v>
      </c>
      <c r="E21" s="5" t="n">
        <v>-2994</v>
      </c>
    </row>
    <row r="22">
      <c r="A22" s="4" t="inlineStr">
        <is>
          <t>Interest expense</t>
        </is>
      </c>
      <c r="B22" s="5" t="n">
        <v>6</v>
      </c>
      <c r="C22" s="5" t="n">
        <v>4</v>
      </c>
      <c r="D22" s="5" t="n">
        <v>20</v>
      </c>
      <c r="E22" s="5" t="n">
        <v>-1</v>
      </c>
    </row>
    <row r="23">
      <c r="A23" s="4" t="inlineStr">
        <is>
          <t>Identifiable assets</t>
        </is>
      </c>
      <c r="B23" s="5" t="n">
        <v>31581</v>
      </c>
      <c r="C23" s="5" t="n">
        <v>26373</v>
      </c>
      <c r="D23" s="5" t="n">
        <v>31581</v>
      </c>
      <c r="E23" s="5" t="n">
        <v>26373</v>
      </c>
    </row>
    <row r="24">
      <c r="A24" s="4" t="inlineStr">
        <is>
          <t>Capital expenditures</t>
        </is>
      </c>
      <c r="B24" s="5" t="n">
        <v>0</v>
      </c>
      <c r="C24" s="5" t="n">
        <v>0</v>
      </c>
      <c r="D24" s="5" t="n">
        <v>0</v>
      </c>
      <c r="E24" s="5" t="n">
        <v>0</v>
      </c>
    </row>
    <row r="25">
      <c r="A25" s="4" t="inlineStr">
        <is>
          <t>Global Logistics Services [Member] | Reportable Segments [Member]</t>
        </is>
      </c>
    </row>
    <row r="26">
      <c r="A26" s="3" t="inlineStr">
        <is>
          <t>Segment Reporting [Abstract]</t>
        </is>
      </c>
    </row>
    <row r="27">
      <c r="A27" s="4" t="inlineStr">
        <is>
          <t>Revenue</t>
        </is>
      </c>
      <c r="B27" s="5" t="n">
        <v>29369</v>
      </c>
      <c r="C27" s="5" t="n">
        <v>15565</v>
      </c>
      <c r="D27" s="5" t="n">
        <v>76002</v>
      </c>
      <c r="E27" s="5" t="n">
        <v>46972</v>
      </c>
    </row>
    <row r="28">
      <c r="A28" s="4" t="inlineStr">
        <is>
          <t>Forwarding expenses and cost of revenues</t>
        </is>
      </c>
      <c r="B28" s="5" t="n">
        <v>24173</v>
      </c>
      <c r="C28" s="5" t="n">
        <v>12194</v>
      </c>
      <c r="D28" s="5" t="n">
        <v>62818</v>
      </c>
      <c r="E28" s="5" t="n">
        <v>35896</v>
      </c>
    </row>
    <row r="29">
      <c r="A29" s="4" t="inlineStr">
        <is>
          <t>Gross profit</t>
        </is>
      </c>
      <c r="B29" s="5" t="n">
        <v>5196</v>
      </c>
      <c r="C29" s="5" t="n">
        <v>3371</v>
      </c>
      <c r="D29" s="5" t="n">
        <v>13184</v>
      </c>
      <c r="E29" s="5" t="n">
        <v>11076</v>
      </c>
    </row>
    <row r="30">
      <c r="A30" s="4" t="inlineStr">
        <is>
          <t>Selling, general and administrative</t>
        </is>
      </c>
      <c r="B30" s="5" t="n">
        <v>4523</v>
      </c>
      <c r="C30" s="5" t="n">
        <v>3429</v>
      </c>
      <c r="D30" s="5" t="n">
        <v>11640</v>
      </c>
      <c r="E30" s="5" t="n">
        <v>11019</v>
      </c>
    </row>
    <row r="31">
      <c r="A31" s="4" t="inlineStr">
        <is>
          <t>Amortization of intangible assets</t>
        </is>
      </c>
      <c r="B31" s="5" t="n">
        <v>0</v>
      </c>
      <c r="C31" s="5" t="n">
        <v>0</v>
      </c>
      <c r="D31" s="5" t="n">
        <v>0</v>
      </c>
      <c r="E31" s="5" t="n">
        <v>0</v>
      </c>
    </row>
    <row r="32">
      <c r="A32" s="4" t="inlineStr">
        <is>
          <t>Income (Loss) from Operations</t>
        </is>
      </c>
      <c r="B32" s="5" t="n">
        <v>673</v>
      </c>
      <c r="C32" s="5" t="n">
        <v>-58</v>
      </c>
      <c r="D32" s="5" t="n">
        <v>1544</v>
      </c>
      <c r="E32" s="5" t="n">
        <v>57</v>
      </c>
    </row>
    <row r="33">
      <c r="A33" s="4" t="inlineStr">
        <is>
          <t>Interest expense</t>
        </is>
      </c>
      <c r="B33" s="5" t="n">
        <v>62</v>
      </c>
      <c r="C33" s="5" t="n">
        <v>30</v>
      </c>
      <c r="D33" s="5" t="n">
        <v>180</v>
      </c>
      <c r="E33" s="5" t="n">
        <v>150</v>
      </c>
    </row>
    <row r="34">
      <c r="A34" s="4" t="inlineStr">
        <is>
          <t>Identifiable assets</t>
        </is>
      </c>
      <c r="B34" s="5" t="n">
        <v>26903</v>
      </c>
      <c r="C34" s="5" t="n">
        <v>13173</v>
      </c>
      <c r="D34" s="5" t="n">
        <v>26903</v>
      </c>
      <c r="E34" s="5" t="n">
        <v>13173</v>
      </c>
    </row>
    <row r="35">
      <c r="A35" s="4" t="inlineStr">
        <is>
          <t>Capital expenditures</t>
        </is>
      </c>
      <c r="B35" s="5" t="n">
        <v>33</v>
      </c>
      <c r="C35" s="5" t="n">
        <v>28</v>
      </c>
      <c r="D35" s="5" t="n">
        <v>76</v>
      </c>
      <c r="E35" s="5" t="n">
        <v>92</v>
      </c>
    </row>
    <row r="36">
      <c r="A36" s="4" t="inlineStr">
        <is>
          <t>Manufacturing [Member] | Reportable Segments [Member]</t>
        </is>
      </c>
    </row>
    <row r="37">
      <c r="A37" s="3" t="inlineStr">
        <is>
          <t>Segment Reporting [Abstract]</t>
        </is>
      </c>
    </row>
    <row r="38">
      <c r="A38" s="4" t="inlineStr">
        <is>
          <t>Revenue</t>
        </is>
      </c>
      <c r="B38" s="5" t="n">
        <v>2073</v>
      </c>
      <c r="C38" s="5" t="n">
        <v>1605</v>
      </c>
      <c r="D38" s="5" t="n">
        <v>6471</v>
      </c>
      <c r="E38" s="5" t="n">
        <v>5531</v>
      </c>
    </row>
    <row r="39">
      <c r="A39" s="4" t="inlineStr">
        <is>
          <t>Forwarding expenses and cost of revenues</t>
        </is>
      </c>
      <c r="B39" s="5" t="n">
        <v>944</v>
      </c>
      <c r="C39" s="5" t="n">
        <v>752</v>
      </c>
      <c r="D39" s="5" t="n">
        <v>2985</v>
      </c>
      <c r="E39" s="5" t="n">
        <v>2505</v>
      </c>
    </row>
    <row r="40">
      <c r="A40" s="4" t="inlineStr">
        <is>
          <t>Gross profit</t>
        </is>
      </c>
      <c r="B40" s="5" t="n">
        <v>1129</v>
      </c>
      <c r="C40" s="5" t="n">
        <v>853</v>
      </c>
      <c r="D40" s="5" t="n">
        <v>3486</v>
      </c>
      <c r="E40" s="5" t="n">
        <v>3026</v>
      </c>
    </row>
    <row r="41">
      <c r="A41" s="4" t="inlineStr">
        <is>
          <t>Selling, general and administrative</t>
        </is>
      </c>
      <c r="B41" s="5" t="n">
        <v>682</v>
      </c>
      <c r="C41" s="5" t="n">
        <v>482</v>
      </c>
      <c r="D41" s="5" t="n">
        <v>2007</v>
      </c>
      <c r="E41" s="5" t="n">
        <v>1865</v>
      </c>
    </row>
    <row r="42">
      <c r="A42" s="4" t="inlineStr">
        <is>
          <t>Amortization of intangible assets</t>
        </is>
      </c>
      <c r="B42" s="5" t="n">
        <v>0</v>
      </c>
      <c r="C42" s="5" t="n">
        <v>0</v>
      </c>
      <c r="D42" s="5" t="n">
        <v>0</v>
      </c>
      <c r="E42" s="5" t="n">
        <v>0</v>
      </c>
    </row>
    <row r="43">
      <c r="A43" s="4" t="inlineStr">
        <is>
          <t>Income (Loss) from Operations</t>
        </is>
      </c>
      <c r="B43" s="5" t="n">
        <v>447</v>
      </c>
      <c r="C43" s="5" t="n">
        <v>371</v>
      </c>
      <c r="D43" s="5" t="n">
        <v>1479</v>
      </c>
      <c r="E43" s="5" t="n">
        <v>1161</v>
      </c>
    </row>
    <row r="44">
      <c r="A44" s="4" t="inlineStr">
        <is>
          <t>Interest expense</t>
        </is>
      </c>
      <c r="B44" s="5" t="n">
        <v>39</v>
      </c>
      <c r="C44" s="5" t="n">
        <v>49</v>
      </c>
      <c r="D44" s="5" t="n">
        <v>129</v>
      </c>
      <c r="E44" s="5" t="n">
        <v>187</v>
      </c>
    </row>
    <row r="45">
      <c r="A45" s="4" t="inlineStr">
        <is>
          <t>Identifiable assets</t>
        </is>
      </c>
      <c r="B45" s="5" t="n">
        <v>3644</v>
      </c>
      <c r="C45" s="5" t="n">
        <v>2472</v>
      </c>
      <c r="D45" s="5" t="n">
        <v>3644</v>
      </c>
      <c r="E45" s="5" t="n">
        <v>2472</v>
      </c>
    </row>
    <row r="46">
      <c r="A46" s="4" t="inlineStr">
        <is>
          <t>Capital expenditures</t>
        </is>
      </c>
      <c r="B46" s="5" t="n">
        <v>0</v>
      </c>
      <c r="C46" s="5" t="n">
        <v>11</v>
      </c>
      <c r="D46" s="5" t="n">
        <v>15</v>
      </c>
      <c r="E46" s="5" t="n">
        <v>34</v>
      </c>
    </row>
    <row r="47">
      <c r="A47" s="4" t="inlineStr">
        <is>
          <t>Life Sciences [Member] | Reportable Segments [Member]</t>
        </is>
      </c>
    </row>
    <row r="48">
      <c r="A48" s="3" t="inlineStr">
        <is>
          <t>Segment Reporting [Abstract]</t>
        </is>
      </c>
    </row>
    <row r="49">
      <c r="A49" s="4" t="inlineStr">
        <is>
          <t>Revenue</t>
        </is>
      </c>
      <c r="B49" s="5" t="n">
        <v>3384</v>
      </c>
      <c r="C49" s="5" t="n">
        <v>1328</v>
      </c>
      <c r="D49" s="5" t="n">
        <v>8973</v>
      </c>
      <c r="E49" s="5" t="n">
        <v>4937</v>
      </c>
    </row>
    <row r="50">
      <c r="A50" s="4" t="inlineStr">
        <is>
          <t>Forwarding expenses and cost of revenues</t>
        </is>
      </c>
      <c r="B50" s="5" t="n">
        <v>941</v>
      </c>
      <c r="C50" s="5" t="n">
        <v>459</v>
      </c>
      <c r="D50" s="5" t="n">
        <v>2877</v>
      </c>
      <c r="E50" s="5" t="n">
        <v>1663</v>
      </c>
    </row>
    <row r="51">
      <c r="A51" s="4" t="inlineStr">
        <is>
          <t>Gross profit</t>
        </is>
      </c>
      <c r="B51" s="5" t="n">
        <v>2443</v>
      </c>
      <c r="C51" s="5" t="n">
        <v>869</v>
      </c>
      <c r="D51" s="5" t="n">
        <v>6096</v>
      </c>
      <c r="E51" s="5" t="n">
        <v>3274</v>
      </c>
    </row>
    <row r="52">
      <c r="A52" s="4" t="inlineStr">
        <is>
          <t>Selling, general and administrative</t>
        </is>
      </c>
      <c r="B52" s="5" t="n">
        <v>1084</v>
      </c>
      <c r="C52" s="5" t="n">
        <v>951</v>
      </c>
      <c r="D52" s="5" t="n">
        <v>3273</v>
      </c>
      <c r="E52" s="5" t="n">
        <v>3002</v>
      </c>
    </row>
    <row r="53">
      <c r="A53" s="4" t="inlineStr">
        <is>
          <t>Amortization of intangible assets</t>
        </is>
      </c>
      <c r="B53" s="5" t="n">
        <v>0</v>
      </c>
      <c r="C53" s="5" t="n">
        <v>0</v>
      </c>
      <c r="D53" s="5" t="n">
        <v>0</v>
      </c>
      <c r="E53" s="5" t="n">
        <v>0</v>
      </c>
    </row>
    <row r="54">
      <c r="A54" s="4" t="inlineStr">
        <is>
          <t>Income (Loss) from Operations</t>
        </is>
      </c>
      <c r="B54" s="5" t="n">
        <v>1359</v>
      </c>
      <c r="C54" s="5" t="n">
        <v>-82</v>
      </c>
      <c r="D54" s="5" t="n">
        <v>2823</v>
      </c>
      <c r="E54" s="5" t="n">
        <v>272</v>
      </c>
    </row>
    <row r="55">
      <c r="A55" s="4" t="inlineStr">
        <is>
          <t>Interest expense</t>
        </is>
      </c>
      <c r="B55" s="5" t="n">
        <v>34</v>
      </c>
      <c r="C55" s="5" t="n">
        <v>25</v>
      </c>
      <c r="D55" s="5" t="n">
        <v>89</v>
      </c>
      <c r="E55" s="5" t="n">
        <v>76</v>
      </c>
    </row>
    <row r="56">
      <c r="A56" s="4" t="inlineStr">
        <is>
          <t>Identifiable assets</t>
        </is>
      </c>
      <c r="B56" s="5" t="n">
        <v>10366</v>
      </c>
      <c r="C56" s="5" t="n">
        <v>9776</v>
      </c>
      <c r="D56" s="5" t="n">
        <v>10366</v>
      </c>
      <c r="E56" s="5" t="n">
        <v>9776</v>
      </c>
    </row>
    <row r="57">
      <c r="A57" s="4" t="inlineStr">
        <is>
          <t>Capital expenditures</t>
        </is>
      </c>
      <c r="B57" s="6" t="n">
        <v>14</v>
      </c>
      <c r="C57" s="6" t="n">
        <v>118</v>
      </c>
      <c r="D57" s="6" t="n">
        <v>127</v>
      </c>
      <c r="E57" s="6" t="n">
        <v>1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Jun. 30, 2021</t>
        </is>
      </c>
      <c r="C2" s="2" t="inlineStr">
        <is>
          <t>Dec. 31, 2020</t>
        </is>
      </c>
      <c r="D2" s="2" t="inlineStr">
        <is>
          <t>Jun. 30, 2020</t>
        </is>
      </c>
      <c r="E2" s="2" t="inlineStr">
        <is>
          <t>Dec. 31, 2019</t>
        </is>
      </c>
      <c r="F2" s="2" t="inlineStr">
        <is>
          <t>Jun. 30, 2021</t>
        </is>
      </c>
      <c r="G2" s="2" t="inlineStr">
        <is>
          <t>Jun. 30, 2020</t>
        </is>
      </c>
      <c r="H2" s="2" t="inlineStr">
        <is>
          <t>Sep. 30, 2020</t>
        </is>
      </c>
    </row>
    <row r="3">
      <c r="A3" s="3" t="inlineStr">
        <is>
          <t>Cash Flows From Operating Activities:</t>
        </is>
      </c>
    </row>
    <row r="4">
      <c r="A4" s="4" t="inlineStr">
        <is>
          <t>Net income (loss)</t>
        </is>
      </c>
      <c r="B4" s="6" t="n">
        <v>870</v>
      </c>
      <c r="C4" s="6" t="n">
        <v>255</v>
      </c>
      <c r="D4" s="6" t="n">
        <v>-1297</v>
      </c>
      <c r="E4" s="6" t="n">
        <v>-120</v>
      </c>
      <c r="F4" s="6" t="n">
        <v>1721</v>
      </c>
      <c r="G4" s="6" t="n">
        <v>-2354</v>
      </c>
    </row>
    <row r="5">
      <c r="A5" s="3" t="inlineStr">
        <is>
          <t>Adjustments to reconcile net income (loss) to net cash provided by operating activities:</t>
        </is>
      </c>
    </row>
    <row r="6">
      <c r="A6" s="4" t="inlineStr">
        <is>
          <t>(Recovery of) provision for uncollectible accounts</t>
        </is>
      </c>
      <c r="F6" s="5" t="n">
        <v>-22</v>
      </c>
      <c r="G6" s="5" t="n">
        <v>137</v>
      </c>
    </row>
    <row r="7">
      <c r="A7" s="4" t="inlineStr">
        <is>
          <t>Depreciation</t>
        </is>
      </c>
      <c r="F7" s="5" t="n">
        <v>265</v>
      </c>
      <c r="G7" s="5" t="n">
        <v>198</v>
      </c>
    </row>
    <row r="8">
      <c r="A8" s="4" t="inlineStr">
        <is>
          <t>Deferred income tax provision</t>
        </is>
      </c>
      <c r="F8" s="5" t="n">
        <v>488</v>
      </c>
      <c r="G8" s="5" t="n">
        <v>360</v>
      </c>
    </row>
    <row r="9">
      <c r="A9" s="4" t="inlineStr">
        <is>
          <t>Amortization of intangible assets</t>
        </is>
      </c>
      <c r="B9" s="5" t="n">
        <v>288</v>
      </c>
      <c r="D9" s="5" t="n">
        <v>243</v>
      </c>
      <c r="F9" s="5" t="n">
        <v>832</v>
      </c>
      <c r="G9" s="5" t="n">
        <v>729</v>
      </c>
    </row>
    <row r="10">
      <c r="A10" s="4" t="inlineStr">
        <is>
          <t>Amortization of acquired inventory valuation</t>
        </is>
      </c>
      <c r="F10" s="5" t="n">
        <v>732</v>
      </c>
      <c r="G10" s="5" t="n">
        <v>597</v>
      </c>
    </row>
    <row r="11">
      <c r="A11" s="4" t="inlineStr">
        <is>
          <t>Amortization of loan costs</t>
        </is>
      </c>
      <c r="F11" s="5" t="n">
        <v>7</v>
      </c>
      <c r="G11" s="5" t="n">
        <v>7</v>
      </c>
    </row>
    <row r="12">
      <c r="A12" s="4" t="inlineStr">
        <is>
          <t>Stock-based compensation</t>
        </is>
      </c>
      <c r="F12" s="5" t="n">
        <v>85</v>
      </c>
      <c r="G12" s="5" t="n">
        <v>217</v>
      </c>
    </row>
    <row r="13">
      <c r="A13" s="4" t="inlineStr">
        <is>
          <t>Gain on Paycheck Protection Program loan forgiveness</t>
        </is>
      </c>
      <c r="B13" s="5" t="n">
        <v>0</v>
      </c>
      <c r="D13" s="5" t="n">
        <v>0</v>
      </c>
      <c r="F13" s="5" t="n">
        <v>-135</v>
      </c>
      <c r="G13" s="5" t="n">
        <v>0</v>
      </c>
    </row>
    <row r="14">
      <c r="A14" s="4" t="inlineStr">
        <is>
          <t>Changes in fair value of mandatorily redeemable noncontrolling interest</t>
        </is>
      </c>
      <c r="F14" s="5" t="n">
        <v>86</v>
      </c>
      <c r="G14" s="5" t="n">
        <v>0</v>
      </c>
    </row>
    <row r="15">
      <c r="A15" s="3" t="inlineStr">
        <is>
          <t>Changes in operating assets and liabilities, net of effects of acquisitions:</t>
        </is>
      </c>
    </row>
    <row r="16">
      <c r="A16" s="4" t="inlineStr">
        <is>
          <t>Accounts receivable</t>
        </is>
      </c>
      <c r="F16" s="5" t="n">
        <v>-6558</v>
      </c>
      <c r="G16" s="5" t="n">
        <v>8738</v>
      </c>
    </row>
    <row r="17">
      <c r="A17" s="4" t="inlineStr">
        <is>
          <t>Inventory</t>
        </is>
      </c>
      <c r="F17" s="5" t="n">
        <v>-319</v>
      </c>
      <c r="G17" s="5" t="n">
        <v>-182</v>
      </c>
    </row>
    <row r="18">
      <c r="A18" s="4" t="inlineStr">
        <is>
          <t>Prepaid expenses and other current assets</t>
        </is>
      </c>
      <c r="F18" s="5" t="n">
        <v>-205</v>
      </c>
      <c r="G18" s="5" t="n">
        <v>177</v>
      </c>
    </row>
    <row r="19">
      <c r="A19" s="4" t="inlineStr">
        <is>
          <t>Security deposits and other long-term assets</t>
        </is>
      </c>
      <c r="F19" s="5" t="n">
        <v>6</v>
      </c>
      <c r="G19" s="5" t="n">
        <v>-51</v>
      </c>
    </row>
    <row r="20">
      <c r="A20" s="4" t="inlineStr">
        <is>
          <t>Accounts payable and accrued expenses</t>
        </is>
      </c>
      <c r="F20" s="5" t="n">
        <v>3144</v>
      </c>
      <c r="G20" s="5" t="n">
        <v>-7317</v>
      </c>
    </row>
    <row r="21">
      <c r="A21" s="4" t="inlineStr">
        <is>
          <t>Other liabilities</t>
        </is>
      </c>
      <c r="F21" s="5" t="n">
        <v>12</v>
      </c>
      <c r="G21" s="5" t="n">
        <v>7</v>
      </c>
    </row>
    <row r="22">
      <c r="A22" s="4" t="inlineStr">
        <is>
          <t>Net cash provided by operating activities</t>
        </is>
      </c>
      <c r="F22" s="5" t="n">
        <v>139</v>
      </c>
      <c r="G22" s="5" t="n">
        <v>1263</v>
      </c>
    </row>
    <row r="23">
      <c r="A23" s="3" t="inlineStr">
        <is>
          <t>Cash Flows From Investing Activities:</t>
        </is>
      </c>
    </row>
    <row r="24">
      <c r="A24" s="4" t="inlineStr">
        <is>
          <t>Acquisition of property and equipment, net of disposals</t>
        </is>
      </c>
      <c r="F24" s="5" t="n">
        <v>-127</v>
      </c>
      <c r="G24" s="5" t="n">
        <v>-288</v>
      </c>
    </row>
    <row r="25">
      <c r="A25" s="4" t="inlineStr">
        <is>
          <t>Acquisitions, net of cash acquired</t>
        </is>
      </c>
      <c r="F25" s="5" t="n">
        <v>-2874</v>
      </c>
      <c r="G25" s="5" t="n">
        <v>-115</v>
      </c>
    </row>
    <row r="26">
      <c r="A26" s="4" t="inlineStr">
        <is>
          <t>Net cash used in investing activities</t>
        </is>
      </c>
      <c r="F26" s="5" t="n">
        <v>-3001</v>
      </c>
      <c r="G26" s="5" t="n">
        <v>-403</v>
      </c>
    </row>
    <row r="27">
      <c r="A27" s="3" t="inlineStr">
        <is>
          <t>Cash Flows From Financing Activities:</t>
        </is>
      </c>
    </row>
    <row r="28">
      <c r="A28" s="4" t="inlineStr">
        <is>
          <t>Repayments of term loan</t>
        </is>
      </c>
      <c r="F28" s="5" t="n">
        <v>-1333</v>
      </c>
      <c r="G28" s="5" t="n">
        <v>-519</v>
      </c>
    </row>
    <row r="29">
      <c r="A29" s="4" t="inlineStr">
        <is>
          <t>Proceeds from stock option exercise</t>
        </is>
      </c>
      <c r="F29" s="5" t="n">
        <v>46</v>
      </c>
      <c r="G29" s="5" t="n">
        <v>31</v>
      </c>
    </row>
    <row r="30">
      <c r="A30" s="4" t="inlineStr">
        <is>
          <t>Line of credit, proceeds, net</t>
        </is>
      </c>
      <c r="F30" s="5" t="n">
        <v>4539</v>
      </c>
      <c r="G30" s="5" t="n">
        <v>-2472</v>
      </c>
    </row>
    <row r="31">
      <c r="A31" s="4" t="inlineStr">
        <is>
          <t>Proceeds from PPP loan</t>
        </is>
      </c>
      <c r="F31" s="5" t="n">
        <v>0</v>
      </c>
      <c r="G31" s="5" t="n">
        <v>2727</v>
      </c>
    </row>
    <row r="32">
      <c r="A32" s="4" t="inlineStr">
        <is>
          <t>Repayment of subordinated promissory notes</t>
        </is>
      </c>
      <c r="F32" s="5" t="n">
        <v>-813</v>
      </c>
      <c r="G32" s="5" t="n">
        <v>-111</v>
      </c>
    </row>
    <row r="33">
      <c r="A33" s="4" t="inlineStr">
        <is>
          <t>Net cash provided by (used in) in financing activities</t>
        </is>
      </c>
      <c r="F33" s="5" t="n">
        <v>2439</v>
      </c>
      <c r="G33" s="5" t="n">
        <v>-344</v>
      </c>
    </row>
    <row r="34">
      <c r="A34" s="4" t="inlineStr">
        <is>
          <t>Net (decrease) increase in cash</t>
        </is>
      </c>
      <c r="F34" s="5" t="n">
        <v>-423</v>
      </c>
      <c r="G34" s="5" t="n">
        <v>516</v>
      </c>
    </row>
    <row r="35">
      <c r="A35" s="4" t="inlineStr">
        <is>
          <t>Cash at beginning of the period</t>
        </is>
      </c>
      <c r="C35" s="6" t="n">
        <v>3349</v>
      </c>
      <c r="E35" s="6" t="n">
        <v>2163</v>
      </c>
      <c r="F35" s="5" t="n">
        <v>3349</v>
      </c>
      <c r="G35" s="5" t="n">
        <v>2163</v>
      </c>
      <c r="H35" s="6" t="n">
        <v>2163</v>
      </c>
    </row>
    <row r="36">
      <c r="A36" s="4" t="inlineStr">
        <is>
          <t>Cash at end of period</t>
        </is>
      </c>
      <c r="B36" s="5" t="n">
        <v>2926</v>
      </c>
      <c r="D36" s="5" t="n">
        <v>2679</v>
      </c>
      <c r="F36" s="5" t="n">
        <v>2926</v>
      </c>
      <c r="G36" s="5" t="n">
        <v>2679</v>
      </c>
      <c r="H36" s="6" t="n">
        <v>3349</v>
      </c>
    </row>
    <row r="37">
      <c r="A37" s="3" t="inlineStr">
        <is>
          <t>Cash paid during the period for:</t>
        </is>
      </c>
    </row>
    <row r="38">
      <c r="A38" s="4" t="inlineStr">
        <is>
          <t>Interest</t>
        </is>
      </c>
      <c r="F38" s="5" t="n">
        <v>361</v>
      </c>
      <c r="G38" s="5" t="n">
        <v>420</v>
      </c>
    </row>
    <row r="39">
      <c r="A39" s="4" t="inlineStr">
        <is>
          <t>Income taxes</t>
        </is>
      </c>
      <c r="F39" s="5" t="n">
        <v>38</v>
      </c>
      <c r="G39" s="5" t="n">
        <v>7</v>
      </c>
    </row>
    <row r="40">
      <c r="A40" s="3" t="inlineStr">
        <is>
          <t>Non-cash operating activities:</t>
        </is>
      </c>
    </row>
    <row r="41">
      <c r="A41" s="4" t="inlineStr">
        <is>
          <t>Gain on Paycheck Protection Program loan forgiveness</t>
        </is>
      </c>
      <c r="B41" s="6" t="n">
        <v>0</v>
      </c>
      <c r="D41" s="6" t="n">
        <v>0</v>
      </c>
      <c r="F41" s="5" t="n">
        <v>135</v>
      </c>
      <c r="G41" s="5" t="n">
        <v>0</v>
      </c>
    </row>
    <row r="42">
      <c r="A42" s="3" t="inlineStr">
        <is>
          <t>Non-cash investing activities:</t>
        </is>
      </c>
    </row>
    <row r="43">
      <c r="A43" s="4" t="inlineStr">
        <is>
          <t>Due to seller 338 election</t>
        </is>
      </c>
      <c r="F43" s="5" t="n">
        <v>30</v>
      </c>
      <c r="G43" s="5" t="n">
        <v>0</v>
      </c>
    </row>
    <row r="44">
      <c r="A44" s="4" t="inlineStr">
        <is>
          <t>Subordinated promissory notes of ICT</t>
        </is>
      </c>
      <c r="F44" s="5" t="n">
        <v>1760</v>
      </c>
      <c r="G44" s="5" t="n">
        <v>0</v>
      </c>
    </row>
    <row r="45">
      <c r="A45" s="3" t="inlineStr">
        <is>
          <t>Non-cash financing activities:</t>
        </is>
      </c>
    </row>
    <row r="46">
      <c r="A46" s="4" t="inlineStr">
        <is>
          <t>Dividends declared to preferred stockholders</t>
        </is>
      </c>
      <c r="F46" s="5" t="n">
        <v>566</v>
      </c>
      <c r="G46" s="5" t="n">
        <v>500</v>
      </c>
    </row>
    <row r="47">
      <c r="A47" s="4" t="inlineStr">
        <is>
          <t>Vested restricted stock unissued</t>
        </is>
      </c>
      <c r="F47" s="6" t="n">
        <v>0</v>
      </c>
      <c r="G47" s="6" t="n">
        <v>30</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Details) - USD ($) $ in Thousands</t>
        </is>
      </c>
      <c r="B1" s="2" t="inlineStr">
        <is>
          <t>9 Months Ended</t>
        </is>
      </c>
    </row>
    <row r="2">
      <c r="B2" s="2" t="inlineStr">
        <is>
          <t>Jun. 30, 2021</t>
        </is>
      </c>
      <c r="C2" s="2" t="inlineStr">
        <is>
          <t>Jun. 30, 2020</t>
        </is>
      </c>
      <c r="D2" s="2" t="inlineStr">
        <is>
          <t>Sep. 30, 2020</t>
        </is>
      </c>
    </row>
    <row r="3">
      <c r="A3" s="3" t="inlineStr">
        <is>
          <t>Lease Cost [Abstract]</t>
        </is>
      </c>
    </row>
    <row r="4">
      <c r="A4" s="4" t="inlineStr">
        <is>
          <t>Operating lease cost</t>
        </is>
      </c>
      <c r="B4" s="6" t="n">
        <v>721</v>
      </c>
      <c r="C4" s="6" t="n">
        <v>559</v>
      </c>
    </row>
    <row r="5">
      <c r="A5" s="4" t="inlineStr">
        <is>
          <t>Short-term lease cost</t>
        </is>
      </c>
      <c r="B5" s="5" t="n">
        <v>14</v>
      </c>
      <c r="C5" s="5" t="n">
        <v>103</v>
      </c>
    </row>
    <row r="6">
      <c r="A6" s="4" t="inlineStr">
        <is>
          <t>Total lease cost</t>
        </is>
      </c>
      <c r="B6" s="5" t="n">
        <v>735</v>
      </c>
      <c r="C6" s="6" t="n">
        <v>662</v>
      </c>
    </row>
    <row r="7">
      <c r="A7" s="4" t="inlineStr">
        <is>
          <t>Right of use assets</t>
        </is>
      </c>
      <c r="B7" s="5" t="n">
        <v>2280</v>
      </c>
      <c r="D7" s="6" t="n">
        <v>2621</v>
      </c>
    </row>
    <row r="8">
      <c r="A8" s="4" t="inlineStr">
        <is>
          <t>Current portion of operating lease liabilities</t>
        </is>
      </c>
      <c r="B8" s="5" t="n">
        <v>809</v>
      </c>
      <c r="D8" s="5" t="n">
        <v>720</v>
      </c>
    </row>
    <row r="9">
      <c r="A9" s="4" t="inlineStr">
        <is>
          <t>Long-term lease liabilities</t>
        </is>
      </c>
      <c r="B9" s="5" t="n">
        <v>1495</v>
      </c>
      <c r="D9" s="6" t="n">
        <v>1924</v>
      </c>
    </row>
    <row r="10">
      <c r="A10" s="4" t="inlineStr">
        <is>
          <t>Increase in operating lease right-of-use assets</t>
        </is>
      </c>
      <c r="B10" s="6" t="n">
        <v>164</v>
      </c>
    </row>
    <row r="11">
      <c r="A11" s="4" t="inlineStr">
        <is>
          <t>Weighted-average remaining lease term - operating leases</t>
        </is>
      </c>
      <c r="B11" s="4" t="inlineStr">
        <is>
          <t>3 years 4 months 24 days</t>
        </is>
      </c>
      <c r="D11" s="4" t="inlineStr">
        <is>
          <t>4 years 2 months 12 days</t>
        </is>
      </c>
    </row>
    <row r="12">
      <c r="A12" s="4" t="inlineStr">
        <is>
          <t>Weighted-average discount rate - operating leases</t>
        </is>
      </c>
      <c r="B12" s="4" t="inlineStr">
        <is>
          <t>4.40%</t>
        </is>
      </c>
      <c r="D12" s="4" t="inlineStr">
        <is>
          <t>4.60%</t>
        </is>
      </c>
    </row>
    <row r="13">
      <c r="A13" s="4" t="inlineStr">
        <is>
          <t>Cash paid for amounts included in the measurement of operating lease obligations</t>
        </is>
      </c>
      <c r="B13" s="6" t="n">
        <v>735</v>
      </c>
    </row>
    <row r="14">
      <c r="A14" s="3" t="inlineStr">
        <is>
          <t>Future Minimum Lease Commitments under Non-cancellable Leases [Abstract]</t>
        </is>
      </c>
    </row>
    <row r="15">
      <c r="A15" s="4" t="inlineStr">
        <is>
          <t>2021</t>
        </is>
      </c>
      <c r="B15" s="5" t="n">
        <v>809</v>
      </c>
    </row>
    <row r="16">
      <c r="A16" s="4" t="inlineStr">
        <is>
          <t>2022</t>
        </is>
      </c>
      <c r="B16" s="5" t="n">
        <v>669</v>
      </c>
    </row>
    <row r="17">
      <c r="A17" s="4" t="inlineStr">
        <is>
          <t>2023</t>
        </is>
      </c>
      <c r="B17" s="5" t="n">
        <v>496</v>
      </c>
    </row>
    <row r="18">
      <c r="A18" s="4" t="inlineStr">
        <is>
          <t>2024</t>
        </is>
      </c>
      <c r="B18" s="5" t="n">
        <v>439</v>
      </c>
    </row>
    <row r="19">
      <c r="A19" s="4" t="inlineStr">
        <is>
          <t>2025</t>
        </is>
      </c>
      <c r="B19" s="5" t="n">
        <v>57</v>
      </c>
    </row>
    <row r="20">
      <c r="A20" s="4" t="inlineStr">
        <is>
          <t>Total undiscounted lease payments</t>
        </is>
      </c>
      <c r="B20" s="5" t="n">
        <v>2470</v>
      </c>
    </row>
    <row r="21">
      <c r="A21" s="4" t="inlineStr">
        <is>
          <t>Less: Imputed interest</t>
        </is>
      </c>
      <c r="B21" s="5" t="n">
        <v>-166</v>
      </c>
    </row>
    <row r="22">
      <c r="A22" s="4" t="inlineStr">
        <is>
          <t>Total lease obligations</t>
        </is>
      </c>
      <c r="B22" s="6" t="n">
        <v>2304</v>
      </c>
    </row>
    <row r="23">
      <c r="A23" s="4" t="inlineStr">
        <is>
          <t>Minimum [Member]</t>
        </is>
      </c>
    </row>
    <row r="24">
      <c r="A24" s="3" t="inlineStr">
        <is>
          <t>Operating lease [Abstract]</t>
        </is>
      </c>
    </row>
    <row r="25">
      <c r="A25" s="4" t="inlineStr">
        <is>
          <t>Operating lease term</t>
        </is>
      </c>
      <c r="B25" s="4" t="inlineStr">
        <is>
          <t>1 month</t>
        </is>
      </c>
    </row>
    <row r="26">
      <c r="A26" s="4" t="inlineStr">
        <is>
          <t>Maximum [Member]</t>
        </is>
      </c>
    </row>
    <row r="27">
      <c r="A27" s="3" t="inlineStr">
        <is>
          <t>Operating lease [Abstract]</t>
        </is>
      </c>
    </row>
    <row r="28">
      <c r="A28" s="4" t="inlineStr">
        <is>
          <t>Operating lease term</t>
        </is>
      </c>
      <c r="B28" s="4" t="inlineStr">
        <is>
          <t>60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PPP Loans [Member] $ in Thousands</t>
        </is>
      </c>
      <c r="B1" s="2" t="inlineStr">
        <is>
          <t>Jul. 22, 2021USD ($)</t>
        </is>
      </c>
    </row>
    <row r="2">
      <c r="A2" s="3" t="inlineStr">
        <is>
          <t>Paycheck Protection Program Loans [Abstract]</t>
        </is>
      </c>
    </row>
    <row r="3">
      <c r="A3" s="4" t="inlineStr">
        <is>
          <t>Loan forgiveness</t>
        </is>
      </c>
      <c r="B3" s="6" t="n">
        <v>2726</v>
      </c>
    </row>
    <row r="4">
      <c r="A4" s="4" t="inlineStr">
        <is>
          <t>Interest payable</t>
        </is>
      </c>
      <c r="B4" s="6" t="n">
        <v>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9 Months Ended</t>
        </is>
      </c>
    </row>
    <row r="2">
      <c r="B2" s="2" t="inlineStr">
        <is>
          <t>Jun. 30, 2021</t>
        </is>
      </c>
    </row>
    <row r="3">
      <c r="A3" s="3" t="inlineStr">
        <is>
          <t>BASIS OF PRESENTATION AND SIGNIFICANT ACCOUNTING POLICIES [Abstract]</t>
        </is>
      </c>
    </row>
    <row r="4">
      <c r="A4" s="4" t="inlineStr">
        <is>
          <t>BASIS OF PRESENTATION AND SIGNIFICANT ACCOUNTING POLICIES</t>
        </is>
      </c>
      <c r="B4" s="4" t="inlineStr">
        <is>
          <t>1.
BASIS OF PRESENTATION AND SIGNIFICANT ACCOUNTING POLICIES The accompanying interim unaudited condensed consolidated financial statements
have been prepared pursuant to the rules and regulations of Article 8 of Regulation S-X and the instructions to Form 10-Q of the Securities and Exchange Commission. As a result, certain information and footnote disclosures normally included in
audited financial statements prepared in accordance with generally accepted accounting principles have been condensed or omitted. Janel Corporation (the “Company” or “Janel”) believes that the disclosures made are adequate to make the
information presented not misleading. The condensed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densed consolidated financial statements should be read in conjunction with the audited
consolidated financial statements and related notes included in the Company’s Form 10-K as filed with the Securities and Exchange Commission. Revenues and revenue recognition The Company recognizes revenues in accordance with ASU 2014-09, Revenue
from Contracts with Customers Global Logistics Services Revenue is recognized upon transfer of control of promised services to
customers. With respect to its Global Logistics Services segment, the Company has determined that, in general, each shipment transaction or service order constitutes a separate contract with the customer. When the Company provides multiple
services to a customer, different contracts may be present for different services. The Company typically satisfies its performance obligations as services are
rendered at a point in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at a point in time during the life of a shipment, including services at origin, freight and destination. The Company fulfills nearly all of its
performance obligations within a one- to two-month period. The Company evaluates whether amounts billed to customers should be reported
as gross or net revenue. Generally, revenue is recorded on a gross basis when the Company is acting as principal and is primarily responsible for fulfilling the promise to provide the services, when it has discretion in setting the prices for
the services to the customers, and the Company has the ability to direct the use of the services provided by the third party. Revenue is recognized on a net basis when the Company is acting as agent and we do not have latitude in carrier
selection or in establishing rates with the carrier. In the Global Logistics Services segment, the Company disaggregates its revenues by its four
primary service categories: ocean freight, air freight, custom brokerage and trucking and other. A summary of the Company’s revenues disaggregated by major service lines for the three and nine months ended June 30, 2021 and 2020 is as follows:
Three Months Ended June 30,
Three Months Ended June 30,
Nine Months Ended June 30,
Nine Months Ended June 30,
Service Type
2021
2020
2021
2020
Ocean freight
$
13,082
$
6,376
$
33,556
$
18,113
Air freight
7,735
3,905
18,808
11,808
Trucking and other
5,076
2,873
14,187
9,335
Custom brokerage
3,476
2,411
9,451
7,716
Total
$
29,369
$
15,565
$
76,002
$
46,972
Manufacturing The Company’s Manufacturing segment is comprised of Indco, Inc. (“Indco”), a majority-owned subsidiary of the Company. Life Sciences Revenues from the Life Sciences segment are derived from the sale of
high-quality monoclonal and polyclonal antibodies, diagnostic reagents and diagnostic kits and other immunoreagents for biomedical research and antibody manufacturing. Revenues are recognized when products are shipped and risk of loss is
transferred to the carrier(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Jun. 30, 2021</t>
        </is>
      </c>
    </row>
    <row r="3">
      <c r="A3" s="3" t="inlineStr">
        <is>
          <t>ACQUISITIONS [Abstract]</t>
        </is>
      </c>
    </row>
    <row r="4">
      <c r="A4" s="4" t="inlineStr">
        <is>
          <t>ACQUISITIONS</t>
        </is>
      </c>
      <c r="B4" s="4" t="inlineStr">
        <is>
          <t>2.
ACQUISITIONS Fiscal 2021 Acquisitions Life Sciences On December 4, 2020, through its wholly-owned subsidiary Aves Labs, Inc.
("Aves"), the Company completed a business combination whereby it acquired all of the membership interests of ImmunoChemistry Technologies, LLC ("ICT") for an aggregate purchase price of $3,419, net of $105 cash received. At closing, $1,628 was paid in cash and a promissory note in the amount of $1,850 was issued to the former owner. The Company recorded the present value of $1,760 for the
promissory note. The Company recorded an aggregate of $1,438 in goodwill and $1,430 in other identifiable intangibles. Subsequent to closing, the Company recorded an additional $30 purchase price adjustment related to an I.R.S Code Section 338(h)(10) election that was made in connection with the ICT acquisition. The ICT acquisition will be treated
as an asset purchase for income tax purposes, which will allow for the tax deduction of ICT’s goodwill. The acquisition was funded with cash provided by normal operations along with a note to the former owner. The results of operations of the
acquired businesses are included in Janel’s condensed consolidated results of operations since the date of the acquisition. Supplemental pro forma information has not been provided as the acquisition did not have a significant impact on Janel’s
condensed consolidated results of operations, individually or in aggregate. ICT is a developer and manufacturer of cell viability assay kits, ELISA buffers and fluorescent reagents for use in research and diagnostics. ICT was founded in 1994
and is headquartered in Bloomington, Minnesota. The acquisition of ICT was completed to expand our product offerings in our Life Sciences segment. Global Logistics Services On December 31,
2020, through the Company’s Global Logistics Services segment, which is comprised of several wholly-owned subsidiaries and is collectively known as “Janel Group”, . At closing, $1,182 was paid in cash and $100 was placed in escrow for a period of twelve months for the purpose of securing the indemnification obligations of former stockholders. The Company recorded an aggregate of $304
in goodwill and $531 in other identifiable intangibles. The acquisition was funded with cash provided by normal operations, funds
availble under the Santander Credit Facility along with a note to the former owner. Supplemental pro forma information has not been provided as the acquisition did not have a significant impact on Janel’s consolidated results of operations,
individually or in aggregate. This acquisition was completed to expand our product offerings in our Global Logistics Services segment. Fiscal 2020 Acquisition Effective July 23, 2020, through Janel Group, the Company acquired all of the
outstanding common stock of a global logistics services provider with two U.S. locations for $132, net of $853 cash received. At
closing, the former stockholder was paid $300 in cash and $194, $193 and $193 is due to the stockholder as deferred acquisition payments on the first, second and third anniversary of the closing date, respectively, and the Company assumed $135 in the form of a Paycheck Protection Program (PPP) loan. In February 2021, the Company was informed that the PPP loan had been forgiven by the
U.S. Small Business Administration. Consistent with the terms of the stock purchase arrangement, the Company paid the former owner $68
upon forgiveness of the PPP loan. The Company recorded an aggregate of $573 in goodwill and $690 in other identifiable intangibles. This acquisition was funded with cash provided by normal operations along with a deferred acquisition payment
due to the former stockholder. The results of operations of the acquired businesses are included in the Janel’s consolidated results of operations since the date of the acquisition. Supplemental pro forma information has not been provided as
the acquisition did not have a significant impact on Janel’s consolidated results of operations individually or in aggreg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Jun. 30, 2021</t>
        </is>
      </c>
    </row>
    <row r="3">
      <c r="A3" s="3" t="inlineStr">
        <is>
          <t>INVENTORY [Abstract]</t>
        </is>
      </c>
    </row>
    <row r="4">
      <c r="A4" s="4" t="inlineStr">
        <is>
          <t>INVENTORY</t>
        </is>
      </c>
      <c r="B4" s="4" t="inlineStr">
        <is>
          <t xml:space="preserve">3.
INVENTORY
Inventories consisted of the following:
June 30, 2021
September 30, 2020
Finished Goods
$
1,372
$
1,246
Work-in-Process
903
1,406
Raw Materials
1,236
1,039
Gross Inventory
3,511
3,691
Less - Reserve for Inventory Valuation
(32
)
(25
)
Inventory, Net
$
3,479
$
3,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45:09Z</dcterms:created>
  <dcterms:modified xmlns:dcterms="http://purl.org/dc/terms/" xmlns:xsi="http://www.w3.org/2001/XMLSchema-instance" xsi:type="dcterms:W3CDTF">2021-08-06T20:45:09Z</dcterms:modified>
</cp:coreProperties>
</file>